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perations" sheetId="8" r:id="rId8"/>
    <s:sheet name="Basis of Presentation" sheetId="9" r:id="rId9"/>
    <s:sheet name="Landfill Liabilities" sheetId="10" r:id="rId10"/>
    <s:sheet name="Debt" sheetId="11" r:id="rId11"/>
    <s:sheet name="Derivative Instruments and Hedg" sheetId="12" r:id="rId12"/>
    <s:sheet name="Income Taxes" sheetId="13" r:id="rId13"/>
    <s:sheet name="Commitments and Contingencies" sheetId="14" r:id="rId14"/>
    <s:sheet name="Segment and Related Information" sheetId="15" r:id="rId15"/>
    <s:sheet name="Fair Value Measurements" sheetId="16" r:id="rId16"/>
    <s:sheet name="Stock-Based Compensation" sheetId="17" r:id="rId17"/>
    <s:sheet name="Guarantor Financial Statements" sheetId="18" r:id="rId18"/>
    <s:sheet name="Subsequent Events" sheetId="19" r:id="rId19"/>
    <s:sheet name="Basis of Presentation (Policies" sheetId="20" r:id="rId20"/>
    <s:sheet name="Landfill Liabilities (Tables)" sheetId="21" r:id="rId21"/>
    <s:sheet name="Debt (Tables)" sheetId="22" r:id="rId22"/>
    <s:sheet name="Derivative Instruments and He23" sheetId="23" r:id="rId23"/>
    <s:sheet name="Segment and Related Informati24" sheetId="24" r:id="rId24"/>
    <s:sheet name="Fair Value Measurements (Tables" sheetId="25" r:id="rId25"/>
    <s:sheet name="Guarantor Financial Statements " sheetId="26" r:id="rId26"/>
    <s:sheet name="Business Operations - Additiona" sheetId="27" r:id="rId27"/>
    <s:sheet name="Landfill Liabilities - Summary " sheetId="28" r:id="rId28"/>
    <s:sheet name="Debt - Summary of Major Compone" sheetId="29" r:id="rId29"/>
    <s:sheet name="Debt - Summary of Major Compo30" sheetId="30" r:id="rId30"/>
    <s:sheet name="Debt - Additional Information (" sheetId="31" r:id="rId31"/>
    <s:sheet name="Derivative Instruments and He32" sheetId="32" r:id="rId32"/>
    <s:sheet name="Derivative Instruments and He33" sheetId="33" r:id="rId33"/>
    <s:sheet name="Income Taxes - Additional Infor" sheetId="34" r:id="rId34"/>
    <s:sheet name="Commitments and Contingencies -" sheetId="35" r:id="rId35"/>
    <s:sheet name="Segment and Related Informati36" sheetId="36" r:id="rId36"/>
    <s:sheet name="Segment and Related Informati37" sheetId="37" r:id="rId37"/>
    <s:sheet name="Fair Value Measurements - Asset" sheetId="38" r:id="rId38"/>
    <s:sheet name="Fair Value Measurements - Estim" sheetId="39" r:id="rId39"/>
    <s:sheet name="Stock-Based Compensation - Addi" sheetId="40" r:id="rId40"/>
    <s:sheet name="Guarantor Financial Statement41" sheetId="41" r:id="rId41"/>
    <s:sheet name="Guarantor Financial Statement42" sheetId="42" r:id="rId42"/>
    <s:sheet name="Guarantor Financial Statement43" sheetId="43" r:id="rId43"/>
    <s:sheet name="Guarantor Financial Statement44"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dvanced Disposal Services, Inc.</t>
  </si>
  <si>
    <t>Entity Central Index Key</t>
  </si>
  <si>
    <t>Current Fiscal Year End Date</t>
  </si>
  <si>
    <t>--12-31</t>
  </si>
  <si>
    <t>Entity Filer Category</t>
  </si>
  <si>
    <t>Non-accelerated Filer</t>
  </si>
  <si>
    <t>Entity Common Stock, Shares Outstanding</t>
  </si>
  <si>
    <t>Condensed Consolidated Balance Sheets (Unaudited) - USD ($) $ in Millions</t>
  </si>
  <si>
    <t>Dec. 31, 2015</t>
  </si>
  <si>
    <t>Current assets</t>
  </si>
  <si>
    <t>Cash and cash equivalents</t>
  </si>
  <si>
    <t>Accounts receivable, net of allowance for doubtful accounts of $3.8 and $4.4, respectively</t>
  </si>
  <si>
    <t>Prepaid expenses and other current assets</t>
  </si>
  <si>
    <t>Total current assets</t>
  </si>
  <si>
    <t>Other assets</t>
  </si>
  <si>
    <t>Property and equipment, net of accumulated depreciation of $1,091.0 and $1,007.5, respectively</t>
  </si>
  <si>
    <t>Goodwill</t>
  </si>
  <si>
    <t>Other intangible assets, net of accumulated amortization of $207.3 and $185.6,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Commitments and contingencies</t>
  </si>
  <si>
    <t xml:space="preserve"> </t>
  </si>
  <si>
    <t>Equity</t>
  </si>
  <si>
    <t>Common stock: $.01 par value, 1,000 shares authorized, issued and outstanding</t>
  </si>
  <si>
    <t>Additional paid-in capital</t>
  </si>
  <si>
    <t>Accumulated deficit</t>
  </si>
  <si>
    <t>Total stockholder's equity</t>
  </si>
  <si>
    <t>Total liabilities and stockholders’ equity</t>
  </si>
  <si>
    <t>Condensed Consolidated Balance Sheets (Unaudited) (Parenthetical) - USD ($) $ in Millions</t>
  </si>
  <si>
    <t>Statement of Financial Position [Abstract]</t>
  </si>
  <si>
    <t>Allowance for doubtful accounts receivable</t>
  </si>
  <si>
    <t>Accumulated depreciation property and equipment</t>
  </si>
  <si>
    <t>Accumulated amortization other intangible asset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Jun. 30, 2015</t>
  </si>
  <si>
    <t>Income Statement [Abstract]</t>
  </si>
  <si>
    <t>Service revenues</t>
  </si>
  <si>
    <t>Operating costs and expenses</t>
  </si>
  <si>
    <t>Operating</t>
  </si>
  <si>
    <t>Selling, general and administrative</t>
  </si>
  <si>
    <t>Depreciation and amortization</t>
  </si>
  <si>
    <t>Acquisition and development costs</t>
  </si>
  <si>
    <t>(Gain) loss on disposal of assets and asset impairments</t>
  </si>
  <si>
    <t>Restructuring charges</t>
  </si>
  <si>
    <t>Total operating costs and expenses</t>
  </si>
  <si>
    <t>Operating income</t>
  </si>
  <si>
    <t>Other income (expense)</t>
  </si>
  <si>
    <t>Interest expense</t>
  </si>
  <si>
    <t>Other income (expense), net</t>
  </si>
  <si>
    <t>Total other income (expense)</t>
  </si>
  <si>
    <t>Income (loss) before income taxes</t>
  </si>
  <si>
    <t>Income tax expense (benefit)</t>
  </si>
  <si>
    <t>Net income (loss)</t>
  </si>
  <si>
    <t>Condensed Consolidated Statements of Comprehensive Income (Loss) (Unaudited) - USD ($) $ in Millions</t>
  </si>
  <si>
    <t>Statement of Comprehensive Income [Abstract]</t>
  </si>
  <si>
    <t>Net loss</t>
  </si>
  <si>
    <t>Other comprehensive loss, net of tax</t>
  </si>
  <si>
    <t>Comprehensive income (loss)</t>
  </si>
  <si>
    <t>Condensed Consolidated Statement of Stockholder's Equity (Unaudited) - 6 months ended Jun. 30, 2016 - USD ($) $ in Millions</t>
  </si>
  <si>
    <t>Total</t>
  </si>
  <si>
    <t>Common Stock</t>
  </si>
  <si>
    <t>Additional Paid-In Capital</t>
  </si>
  <si>
    <t>Accumulated Deficit</t>
  </si>
  <si>
    <t>Balance, Amount at Dec. 31, 2015</t>
  </si>
  <si>
    <t>Balance, Shares at Dec. 31, 2015</t>
  </si>
  <si>
    <t>Increase (Decrease) in Stockholders' Equity [Roll Forward]</t>
  </si>
  <si>
    <t>Stock-based compensation expense</t>
  </si>
  <si>
    <t>Return of capital to parent company</t>
  </si>
  <si>
    <t>Balance, Amount at Jun. 30, 2016</t>
  </si>
  <si>
    <t>Balance, Shares at Jun. 30, 2016</t>
  </si>
  <si>
    <t>Condensed Consolidated Statements of Cash Flows (Unaudited) - USD ($) $ in Millions</t>
  </si>
  <si>
    <t>Cash flows from operating activities</t>
  </si>
  <si>
    <t>Adjustments to reconcile net loss to net cash provided by operating activities</t>
  </si>
  <si>
    <t>Change in fair value of derivative instruments</t>
  </si>
  <si>
    <t>Amortization of interest rate cap premium</t>
  </si>
  <si>
    <t>Amortization of debt issuance costs and original issue discount</t>
  </si>
  <si>
    <t>Accretion on landfill retirement obligations</t>
  </si>
  <si>
    <t>Accretion on capital leases, long-term debt, loss contracts and other long-term liabilities</t>
  </si>
  <si>
    <t>Amortization of deferred contract costs</t>
  </si>
  <si>
    <t>Provision for doubtful accounts</t>
  </si>
  <si>
    <t>Loss on disposition of property and equipment</t>
  </si>
  <si>
    <t>Impairment of assets</t>
  </si>
  <si>
    <t>(Gain) loss on disposition of businesses</t>
  </si>
  <si>
    <t>Gain on redemption of security</t>
  </si>
  <si>
    <t>Stock based compensation</t>
  </si>
  <si>
    <t>Deferred tax benefit</t>
  </si>
  <si>
    <t>Earnings in equity investee</t>
  </si>
  <si>
    <t>Changes in operating assets and liabilities, net of businesses acquired</t>
  </si>
  <si>
    <t>(Increase) decrease in accounts receivable</t>
  </si>
  <si>
    <t>Decrease in prepaid expenses and other current assets</t>
  </si>
  <si>
    <t>Decrease in other assets</t>
  </si>
  <si>
    <t>Increase in accounts payable</t>
  </si>
  <si>
    <t>Decrease in accrued expenses</t>
  </si>
  <si>
    <t>Decrease in unearned revenue</t>
  </si>
  <si>
    <t>Decrease in other long-term liabilities</t>
  </si>
  <si>
    <t>Capping, closure and post-closure expenditures</t>
  </si>
  <si>
    <t>Net cash provided by operating activities</t>
  </si>
  <si>
    <t>Cash flows from investing activities</t>
  </si>
  <si>
    <t>Purchases of property and equipment and construction and development</t>
  </si>
  <si>
    <t>Proceeds from sale of property and equipment</t>
  </si>
  <si>
    <t>Proceeds from maturity of securities</t>
  </si>
  <si>
    <t>Acquisition of businesses</t>
  </si>
  <si>
    <t>Proceeds from sale of businesses</t>
  </si>
  <si>
    <t>Net cash used in investing activities</t>
  </si>
  <si>
    <t>Cash flows from financing activities</t>
  </si>
  <si>
    <t>Proceeds from borrowings on debt instruments</t>
  </si>
  <si>
    <t>Repayment on debt instruments including capital leases</t>
  </si>
  <si>
    <t>Deferred financing charges</t>
  </si>
  <si>
    <t>Bank overdraft</t>
  </si>
  <si>
    <t>Other financing activities</t>
  </si>
  <si>
    <t>Capital contribution from parent</t>
  </si>
  <si>
    <t>Return of capital to parent</t>
  </si>
  <si>
    <t>Net cash used in financing activities</t>
  </si>
  <si>
    <t>Net increase in cash and cash equivalents</t>
  </si>
  <si>
    <t>Cash and cash equivalents, beginning of period</t>
  </si>
  <si>
    <t>Cash and cash equivalents, end of period</t>
  </si>
  <si>
    <t>Business Operations</t>
  </si>
  <si>
    <t>Organization, Consolidation and Presentation of Financial Statements [Abstract]</t>
  </si>
  <si>
    <t>Business Operations Advanced Disposal Services, Inc. (formerly ADS Waste Holdings Inc. hereafter referred to as the Company) together with its consolidated subsidiaries, as a consolidated entity, is a nonhazardous solid waste services company providing collection, transfer, recycling and disposal services to customers in the South, Midwest and Eastern regions of the United States, as well as in the Commonwealth of the Bahamas. The Company is wholly owned by ADS Waste Holdings Corp. (the “Parent”). The Company manages and evaluates its principal operations through three reportable operating segments on a regional basis. Those operating segments are the South, East and Midwest regions which provide collection, transfer, recycling and disposal services. Additional information related to segments can be found in Note 8. Six acquisitions were completed during the six months ended June 30, 2016 for aggregate prices consisting of a cash purchase price of $4.9 and notes payable of $0.3 , subject to net working capital adjustments, which are expected to be completed within approximately one year. Seven acquisitions were completed during the six months ended June 30, 2015 for a cash purchase price of $23.8 and notes payable of $3.3 . The results of operations of each acquisition are included in the Company's condensed consolidated statements of operations subsequent to the closing date of each acquisition. The Company recorded a reduction to the purchase price of prior year acquisitions during the six months ended June 30, 2016 in the amount of $0.2 . The Company is still reviewing information surrounding intangible assets and current liabilities related to acquisitions completed subsequent to June 30, 2015.</t>
  </si>
  <si>
    <t>Basis of Presentation</t>
  </si>
  <si>
    <t>Basis of Presentation The Company’s condensed consolidated financial statements include its wholly-owned subsidiaries of Advanced Disposal Services South, Inc. and HW Star Holdings Corp. and their respective subsidiaries. All intercompany accounts and transactions have been eliminated in consolidation. The condensed consolidated financial statements as of June 30, 2016 and for the three and six months ended June 30, 2016 and 2015 are unaudited. In the opinion of management, these condensed consolidated financial statements include all adjustments, which, unless otherwise disclosed, are of a normal recurring nature, necessary for a fair statement of the balance sheet, results of operations, comprehensive loss,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5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Actual results could differ materially from the estimates and assumptions that the Company uses in preparation of its financial statements. Recently Issued Accounting Standards In March 2016, the Financial Accounting Standards Board (FASB) issued Accounting Standards Update (ASU) 2016-09, Compensation - Stock Compensation (Topic 718), which simplifies the accounting for employee stock-based payment transactions, including the accounting for income taxes, forfeitures, and statutory tax withholding requirements, as well as classification in the statement of cash flows. The standard is effective for fiscal years beginning after December 31, 2016, including interim periods within those fiscal years. Early adoption is permitted. The Company is currently evaluating the timing of the adoption and the potential impact this guidance may have on its consolidated financial statements. In February 2016, the FASB issued ASU 2016-02, Leases ,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the Company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and has not selected a transition method.</t>
  </si>
  <si>
    <t>Landfill Liabilities</t>
  </si>
  <si>
    <t>Asset Retirement Obligation Disclosure [Abstract]</t>
  </si>
  <si>
    <t>Landfill Liabilities Liabilities for final closure and post-closure costs for the year ended December 31, 2015 and for the six months ended June 30, 2016 are shown in the table below: Balance at December 31, 2014 $ 201.1 Increase in retirement obligation 9.8 Accretion of closure and post-closure costs 13.1 Disposition (3.2 ) Change in estimate (2.9 ) Costs incurred (24.2 ) Balance at December 31, 2015 193.7 Increase in retirement obligation 4.6 Accretion of closure and post-closure costs 6.5 Costs incurred (3.9 ) Balance at June 30, 2016 200.9 Less: Current portion (30.8 ) $ 170.1</t>
  </si>
  <si>
    <t>Debt</t>
  </si>
  <si>
    <t>Debt Disclosure [Abstract]</t>
  </si>
  <si>
    <t>Debt 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4.63% and 6.30% at June 30, 2016 and December 31, 2015, respectively) due quarterly; balance due at maturity in October 2017 $ 11.0 $ 32.0 Term loans (Term Loan B); quarterly payments of $4.5 commencing March 31, 2013 through June 30, 2019 with final payment due October 9, 2019; interest at LIBOR floor of 0.75% plus an applicable margin of 300 basis points at June 30, 2016 and December 31, 2015 1,685.5 1,685.5 Senior notes (Senior Notes) payable; interest at 8.25% payable in arrears semi-annually commencing April 1, 2013; maturing on October 1, 2020 550.0 550.0 Capital lease obligations, maturing through 2024 38.7 28.2 Other debt 15.3 20.0 2,300.5 2,315.7 Less: Original issue discount and debt issuance costs classified as a reduction to long-term debt (60.1 ) (68.6 ) Less: Current portion (38.8 ) (49.1 ) $ 2,201.6 $ 2,198.0 All borrowings under the Term Loan B and the Revolver are guaranteed by each of the Company's current and future U.S. subsidiaries (which also guarantee the Senior Notes), subject to certain agreed-upon exemptions. The Company has one non-guarantor foreign subsidiary as disclosed in Note 11. All guarantors are jointly and severally and fully and unconditionally liable. The Parent has no independent assets or operations and each subsidiary guarantor is 100% owned by the Company. There are no significant restrictions on the Company or any guarantor to obtain funds from its subsidiaries by dividend or loan. Revolver and Letter of Credit Facilities As of June 30, 2016 , the Company had an aggregate committed capacity of $300.0 , of which $100.0 was available for letters of credit under its credit facilities. The Company’s Revolver is its primary source of letter of credit capacity and expires in October 2017. As of June 30, 2016 and December 31, 2015, the Company had $11.0 and $32.0 of borrowings outstanding on the Revolver, respectively. As of June 30, 2016 and December 31, 2015, the Company had an aggregate of approximately $46.0 and $45.9 , respectively, of letters of credit outstanding under its credit facilities.</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June 30, 2016 December 31, Derivatives Designated as Hedging Instruments 2012 Interest rate caps Other assets $ — $ 0.2 Derivatives Not Designated as Hedging Instruments 2016 Interest rate caps Accrued expenses 0.4 — 2016 Interest rate caps Other long term liabilities 2.4 — Fuel commodity derivatives Accrued expenses $ 6.4 $ 16.2 Total derivatives $ 9.2 $ 16.0 The Company has not offset fair value of assets and liabilities recognized for its derivative instruments. Interest Rate Caps In December 2012, the Company entered into four interest rate cap agreements to hedge the risk of a rise in interest rates and associated cash flows on its variable rate debt. The Company recorded a premium of $5.0 in other assets in the condensed consolidated balance sheets and amortized the premium to interest expense based upon decreases in time value of the caps. Amortization expense was approximately $0.0 and $0.4 for the three months ending June 30, 2016 and 2015 , respectively and for the six months ended June 30, 2016 and 2015 was $0.2 and $1.0 , respectively. The notional amounts of the aggregated contracts were approximately $666.6 as of June 30, 2016 and expire in tranches through September 2016 . In May 2016, the Company entered into three interest rate cap agreements as economic hedges against the risk of a rise in interest rates and the associated cash flows on its variable rate debt. The Company will pay the $5.5 premium of the caps equally over eleven quarters beginning on March 31, 2017. The Company elected not to apply hedge accounting to these interest rate caps therefore changes in the fair value of the interest rate caps are recorded in other income (expense), net in the condensed consolidated statements of operations. The Company recorded losses of $2.8 for the three and six months ended June 30, 2016. The notional value of the contracts aggregated were $800 as of June 30, 2016 and will remain constant through maturity in September 2019. Commodity Futures Contracts The Company utilizes fuel derivative instruments (commodity futures contracts) as economic hedges of the risk that fuel prices will fluctuate. The Company has used financial derivative instruments for both short-term and long-term time frames and utilizes fixed price swap agreements to manage the identified risk. The Company does not enter into derivative financial instruments for trading or speculative purposes. Changes in the fair value and settlements of the fuel derivative instruments are recorded in other income (expense), net in the condensed consolidated statements of operations and were income of $2.1 and $4.8 for the three months ended June 30, 2016 and 2015, respectively and for the six months ended June 30, 2016 and 2015 were $1.5 and ($0.2) , respectively. As of June 30, 2016 , the Company has 6.7 gallons under fixed price derivative contracts with strike prices ranging from $2.20 to $2.64 per gallon. If the mean price of the high and the low exceeds the contract price per gallon, the Company receives the difference between the average price and the contract price (multiplied by the notional gallons) from the counterparty. If the mean average price is less than the contract price per gallon, the Company pays the difference to the counterparty.</t>
  </si>
  <si>
    <t>Income Taxes</t>
  </si>
  <si>
    <t>Income Tax Disclosure [Abstract]</t>
  </si>
  <si>
    <t>Income Taxes The Company’s effective income tax rate for the three months ended June 30, 2016 and 2015 was 90.5% and 38.4% , respectively. The Company evaluates its effective income tax rate at each interim period and adjust it accordingly as facts and circumstances warrant. The difference between income taxes computed at the federal statutory rate of 35% and reported income taxes for the three months ended June 30, 2016 was primarily due to the unfavorable impact of permanently non-deductible expenses included in stock based compensation. These items had a greater impact on the Company’s effective income tax rate during the three months ended June 30, 2016 than in comparable prior periods due to the Company’s pre-tax earnings being near break-even for the three month period ending June 30, 2016. The difference between income taxes computed at the federal statutory rate of 35% and reported income taxes for the three months ended June 30, 2015 was primarily due to the mix of income in the states in which the Company operates. The Company’s effective income tax rate for the six months ended June 30, 2016 and 2015 was 26.6% and 32.0% , respectively. The difference between income taxes computed at the federal statutory rate of 35% and reported income tax benefit for the six months ended June 30, 2016 was primarily due to the unfavorable impact of permanently non-deductible expenses and the unfavorable impact of a change in recorded valuation allowance. The difference between income taxes computed at the federal statutory rate of 35% and reported income taxes for the six months ended June 30, 2015 was primarily due to the unfavorable impact of a change in recorded valuation allowance. As of June 30, 2016, the Company has $10.0 of liabilities associated with unrecognized tax benefits and related interest. These liabilities are primarily included as a component of long-term “Other liabilities” in the condensed consolidated balance sheet because the Company generally does not anticipate that settlement of the liabilities will require payment of cash within the next 12 months. The Company is not able to reasonably estimate when it would make any cash payments to settle these liabilities, but it does not believe that the ultimate settlement of the obligations will materially affect its liquidity.</t>
  </si>
  <si>
    <t>Commitments and Contingencies</t>
  </si>
  <si>
    <t>Commitments and Contingencies Disclosure [Abstract]</t>
  </si>
  <si>
    <t>Commitments and Contingencies Financial Instruments The Company has obtained letters of credit, performance bonds and insurance policies for the performance of landfill final capping, closure and post-closure requirements, environmental remediation, and other obligations. Letters of credit are supported by the Company’s Revolver (Note 4).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While the complaint does not specify a monetary penalty, prior correspondence from the Attorney General of the State of Vermont indicates that it may seek a penalty relating to the alleged noncompliances that is not expected to be material. Given the inherent uncertainties of litigation, including the early stage of this case, the outcome cannot be predicted and a range of loss, if any, cannot currently be estimated.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3%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 Tax Matters The Company has open tax years dating back to 2000 in certain jurisdictions. Prior to the acquisition, MW Star Holdings, Corp.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he Company maintains a liability for uncertain tax positions, the balance of which management believes is adequate. Results of audit assessments by taxing authorities are not currently expected to have a material adverse impact on the Company's results of operations or cash flows.</t>
  </si>
  <si>
    <t>Segment and Related Information</t>
  </si>
  <si>
    <t>Segment Reporting [Abstract]</t>
  </si>
  <si>
    <t>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regions. Summarized financial information concerning its reportable segments for the three and six months ended June 30, 2016 and 2015 are shown in the table below: Service Operating Depreciation Three Months Ended June 30, 2016 South $ 124.1 $ 22.0 $ 18.7 East 96.2 9.2 19.2 Midwest 137.9 20.5 24.6 Corporate — (15.6 ) 2.1 $ 358.2 $ 36.1 $ 64.6 Three Months Ended June 30, 2015 South $ 121.6 $ 5.6 $ 18.5 East 93.2 5.0 19.2 Midwest 140.4 17.0 26.7 Corporate — (13.9 ) 2.1 $ 355.2 $ 13.7 $ 66.5 Six Months Ended June 30, 2016 South $ 247.3 $ 41.9 $ 37.3 East 184.5 12.8 36.6 Midwest 260.2 32.0 47.5 Corporate — (37.6 ) 4.0 $ 692.0 $ 49.1 $ 125.4 Six Months Ended June 30, 2015 South $ 246.1 $ 28.3 $ 36.5 East 177.5 8.5 36.7 Midwest 261.9 28.0 50.0 Corporate — (27.1 ) 4.2 $ 685.5 $ 37.7 $ 127.4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 No such events have occurred during the periods presented.</t>
  </si>
  <si>
    <t>Fair Value Measure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June 30, 2016 Total Quoted Prices Significant Significant Total Carrying Recurring fair value measurements Cash and cash equivalents $ 1.2 $ 1.2 $ — $ — $ — $ 1.2 Derivative instruments - Liability position (9.2 ) — (9.2 ) — — (9.2 ) Total recurring fair value measurements $ (8.0 ) $ 1.2 $ (9.2 ) $ — $ — $ (8.0 )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 (16.2 ) — — (16.2 ) Total recurring fair value measurements $ (15.4 ) $ 0.6 $ (16.0 ) $ — $ — $ (15.4 ) The fair values of the fuel derivative instruments and interest rate caps are determined using standard option valuation models with assumptions about commodity prices and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June 30, 2016 and December 31, 2015 , respectively. The estimated fair value of the Company’s debt is as follows: June 30, December 31, Revolver $ 11.0 $ 32.0 Senior Notes 558.3 555.5 Term Loan B 1,662.3 1,639.2 $ 2,231.6 $ 2,226.7 The carrying value of the Company’s debt at June 30, 2016 and December 31, 2015 was approximately $2,246.5 and $2,267.5 , respectively.</t>
  </si>
  <si>
    <t>Stock-Based Compensation</t>
  </si>
  <si>
    <t>Disclosure of Compensation Related Costs, Share-based Payments [Abstract]</t>
  </si>
  <si>
    <t>Stock-Based Compensation Amendment to Stock Incentive Plan During the second quarter of 2016, the Board of Directors of the Parent amended the Advanced Disposal Waste Holdings Corp. 2012 Stock Incentive Plan (the 2012 Plan) to allow for the grant of performance shares, restricted shares, restricted share units, and other equity awards in addition to stock options and stock purchase rights as originally provided for under the 2012 Plan. Named Executive Officer (NEO) Grants During the second quarter of 2016, there were 637 NEO restricted stock grants under the 2012 Plan with a fair value of $1,158.29 per share. The restricted stock will vest in three equal installments over each of the first three anniversaries of the date of the grant. For the six months ended June 30, 2016, none of the NEO restricted stock was forfeited. As of June 30, 2016, there were 637 shares of restricted stock outstanding under the 2012 Plan. During the second quarter of 2016, there were 1,274 NEO performance share units (PSUs) issued under the 2012 Plan with a fair value of $1,158.29 per share. The PSU's will vest in full on the third anniversary of the date of the grant. The PSU's shall be measured based on the Parent's budget and are weighted as follows: EBITDA: 50% ; Free Cash Flow: 30% ; and Revenue: 20% . The measurement criteria begin with an attainment of 90% of the budget which results in vesting of 25% of the shares underlying the PSU's granted and ends with an attainment of 110% of the budget which results in vesting of 175% of the shares underlying the PSU's granted. Performance will be measured separately for each of the three years in the performance period and the total number of PSU's earned at the conclusion of the three year performance period will be the sum of the PSU's earned with respect to each individual year. For the six months ended June 30, 2016, none of the NEO PSU's were forfeited. As of June 30, 2016, there were 1,274 PSU's outstanding under the 2012 Plan. During the second quarter of 2016, there were 2,032 NEO option grants under the 2012 Plan. The options will vest in three equal installments over each of the first three anniversaries of the date of the grant. For the six months ended June 30, 2016, none of these NEO options were forfeited or exercised. As of June 30, 2016, there were 2,032 options outstanding under the NEO plan. The weighted average exercise price of outstanding NEO options was $ 1,158.29 . The weighted average remaining contractual term for the outstanding NEO options was ten years as of June 30, 2016. During the second quarter of 2016, the Company and its Chief Executive Officer (CEO), entered into an amendment to the CEO's employment agreement. The amendment adjusts the performance criteria applicable to performance-based stock options that the CEO is eligible to earn with respect to 2016. Previously, the only applicable criterion was EBITDA; the amendment provides that the number of performance-based stock options earned will be based on EBITDA ( 50% ) and free cash flow ( 50% ). The amendment also clarifies that the full potential grant of performance-based stock options (covering up to 4,000 shares of Parent's common stock) is still available to be earned by the CEO. Total unrecognized compensation expense for all of the above NEO grants (including the impact of the amendment to the CEO performance-based stock options) was approximately $3.7 as of June 30, 2016, which will be recognized over the next 3.5 years . For the three and six months ended June 30, 2016, compensation expense for all of the above NEO grants (including the impact of the amendment to the CEO performance-based stock options) was approximately $0.0 due to the awards being granted during the last week of the second quarter. Annual Stock Option Grants During the second quarter of 2016, there were 11,656 annual grants under the 2012 Plan for employees other than the NEO's. For the six months ended June 30, 2016 , 1,803 annual options were forfeited. No annual options were exercised for the six months ended June 30, 2016. Total unrecognized compensation expense for the annual awards was approximately $4.1 as of June 30, 2016, which will be recognized over the next 3.1 years. For the three months ended June 30, 2016 and 2015, compensation expense for the annual options was approximately $1.0 and $0.2 , respectively. For the six months ended June 30, 2016 and 2015, compensation expense for the annual options was $1.2 and $0.7 , respectively. Strategic Stock Option Grants During the six months ended June 30, 2016, there were no strategic grant issuances under the 2012 Plan. For the six months ended June 30, 2016, 1,481 strategic options were forfeited. No strategic options were exercised for the six months ended June 30, 2016. Total unrecognized compensation expense for the strategic awards was approximately $1.6 as of June 30, 2016, which will be recognized over the next 2.9 years. For the three months ended June 30, 2016 and 2015, compensation expense for the strategic options was approximately $0.2 and $0.3 , respectively. For the six months ended June 30, 2016 and 2015, compensation expense for the strategic options was $0.4 and $0.5 , respectively.</t>
  </si>
  <si>
    <t>Guarantor Financial Statements</t>
  </si>
  <si>
    <t>Condensed Financial Information of Parent Company Only Disclosure [Abstract]</t>
  </si>
  <si>
    <t>Guarantor Financial Statements All borrowings under the Term Loan B and the Revolver are guaranteed by each of the Company's current and future U.S. subsidiaries (which also guarantee the Senior Notes), subject to certain agreed-upon exemptions. The Company has one non-guarantor foreign subsidiary, Sanitation Services Company Limited, which exceeded 3% of pretax income for the three and six months ended June 30, 2016. As a result, the Company is providing the following condensed consolidating financial information in accordance with SEC disclosure requirements. Prior periods are not presented as the non guarantor subsidiary was minor. Condensed Consolidated Balance Sheet as of June 30, 2016 Company Guarantor Subsidiaries Non-Guarantor Subsidiary Eliminations Consolidated Assets Current assets Cash and cash equivalents $ — $ 0.1 $ 1.1 $ — $ 1.2 Accounts receivable — 182.0 — — 182.0 Prepaid expenses and other current assets 8.6 16.6 — — 25.2 Deferred income taxes — — — — — Assets of business held for sale — — — — Total current assets 8.6 198.7 1.1 — 208.4 Restricted cash — — — — — Other assets 7.1 5.0 9.9 — 22.0 Property and equipment, net 10.0 1,615.1 — — 1,625.1 Goodwill — 1,174.0 — — 1,174.0 Other intangible assets, net 96.5 248.7 — — 345.2 Investment in consolidated subsidiaries 2,792.7 — — (2,792.7 ) — Total assets $ 2,914.9 $ 3,241.5 $ 11.0 $ (2,792.7 ) $ 3,374.7 Liabilities and Stockholders’ Equity Current liabilities Accounts payable $ 31.4 $ 60.0 $ 6.4 $ — $ 97.8 Accrued expenses 51.4 64.8 — — 116.2 Deferred revenue — 62.3 — — 62.3 Current maturities of landfill retirement obligations — 30.8 — — 30.8 Current maturities of long-term debt 22.9 15.9 — — 38.8 Liabilities of businesses held for sale — — — — — Total current liabilities 105.7 233.8 6.4 — 345.9 Other long-term liabilities, less current maturities 43.9 13.8 — — 57.7 Long-term debt, less current maturities 2,165.9 35.7 — — 2,201.6 Accrued landfill retirement obligations, less current maturities — 170.1 — — 170.1 Deferred income taxes 132.9 — — — 132.9 Total liabilities 2,448.4 453.4 6.4 — 2,908.2 Equity Total stockholders’ equity 466.5 2,788.1 4.6 (2,792.7 ) 466.5 Total liabilities and stockholders’ equity $ 2,914.9 $ 3,241.5 $ 11.0 $ (2,792.7 ) $ 3,374.7 Condensed Consolidated Statement of Operations for the three months ended June 30, 2016 Company Guarantor Subsidiaries Non-Guarantor Subsidiary Eliminations Consolidated Service revenues $ — $ 358.2 $ — $ — $ 358.2 Operating costs and expenses Operating — 219.1 — — 219.1 Selling, general and administrative 13.2 26.0 — — 39.2 Depreciation and amortization 2.1 62.5 — — 64.6 Acquisition and development costs — — — — — Loss on disposal of assets — (0.8 ) — — (0.8 ) Restructuring charges — — — — — Total operating costs and expenses 15.3 306.8 — — 322.1 Operating (loss) income (15.3 ) 51.4 — — 36.1 Other income (expense) Equity in income of consolidated subsidiaries 51.8 — — (51.8 ) — Interest expense (33.7 ) (0.5 ) — — (34.2 ) Other (expense) income, net (0.7 ) 0.4 0.5 — 0.2 Total other income (expense) 17.4 (0.1 ) 0.5 (51.8 ) (34.0 ) Income (loss) before income taxes 2.1 51.3 0.5 (51.8 ) 2.1 Income tax expense (benefit) 1.9 19.3 0.2 (19.5 ) 1.9 Net income (loss) 0.2 $ 32.0 $ 0.3 $ (32.3 ) $ 0.2 Condensed Consolidated Statement of Operations for the six months ended June 30, 2016 Company Combined Guarantor Subsidiaries Non-Guarantor Subsidiary Eliminations Consolidated Service revenues $ — $ 692.0 $ — $ — $ 692.0 Operating costs and expenses Operating — 432.3 — — 432.3 Selling, general and administrative 25.0 59.1 — — 84.1 Depreciation and amortization 4.0 121.4 — — 125.4 Acquisition and development costs 0.2 — — — 0.2 Loss on disposal of assets — 0.1 — — 0.1 Restructuring charges 0.8 — — — 0.8 Total operating costs and expenses 30.0 612.9 — — 642.9 Operating (loss) income (30.0 ) 79.1 — — 49.1 Other income (expense) Equity in income of consolidated subsidiaries 79.6 — — (79.6 ) — Interest expense (67.5 ) (1.1 ) — — (68.6 ) Other (expense) income, net (1.2 ) 0.5 1.1 — 0.4 Total other income (expense) 10.9 (0.6 ) 1.1 (79.6 ) (68.2 ) (Loss) income before income taxes (19.1 ) 78.5 1.1 (79.6 ) (19.1 ) Income tax (benefit) expense (5.1 ) 29.4 0.4 (29.8 ) (5.1 ) Net (loss) income (14.0 ) $ 49.1 $ 0.7 $ (49.8 ) $ (14.0 ) Condensed Consolidated Statement of Cash Flows for the six months ended June 30, 2016 Company Combined Guarantor Subsidiaries Non-Guarantor Subsidiary Eliminations Consolidated Cash flows from operating activities Net cash (used in) provided by operating activities (89.4 ) 193.1 0.7 — 104.4 Cash flows from investing activities Purchases of property and equipment and construction and development (0.5 ) (68.7 ) — — (69.2 ) Proceeds from sale of property and equipment — 1.0 — — 1.0 Acquisition of businesses — (5.1 ) — — (5.1 ) Proceeds from sale of businesses — 2.5 — — 2.5 Net cash used in investing activities (0.5 ) (70.3 ) — — (70.8 ) Cash flows from financing activities Proceeds from borrowings on debt instruments 70.0 — — — 70.0 Repayment on debt instruments (101.9 ) — — — (101.9 ) Deferred financing charges 0.2 — — — 0.2 Bank overdraft 11.3 — — — 11.3 Return of capital to parent (12.6 ) — — — (12.6 ) Intercompany cash transfers 122.9 (122.9 ) — — — Net cash used in financing activities 89.9 (122.9 ) — — (33.0 ) Net (decrease) increase in cash and cash equivalents — (0.1 ) 0.7 — 0.6 Cash and cash equivalents, beginning of period — 0.2 0.4 — 0.6 Cash and cash equivalents, end of period $ — $ 0.1 $ 1.1 $ — $ 1.2</t>
  </si>
  <si>
    <t>Subsequent Events</t>
  </si>
  <si>
    <t>Subsequent Events [Abstract]</t>
  </si>
  <si>
    <t>Subsequent Events Return of Capital to the Parent On August 3, 2016, the Board of Directors approved $10.6 of capital to be returned to the parent. Amendment to the Senior Secured Credit Agreement On August 4, 2016, the Company entered into an amendment to the Senior Secured Credit Agreement dated October 9, 2012. The amendment, among other things, extended the maturity date with respect to approximately $280.0 of the Company's $300.0 commitments under the revolving credit facility to October 2019.</t>
  </si>
  <si>
    <t>Basis of Presentation (Policies)</t>
  </si>
  <si>
    <t>Consolidation</t>
  </si>
  <si>
    <t>The Company’s condensed consolidated financial statements include its wholly-owned subsidiaries of Advanced Disposal Services South, Inc. and HW Star Holdings Corp. and their respective subsidiaries. All intercompany accounts and transactions have been eliminated in consolidation.</t>
  </si>
  <si>
    <t>Use of estimates and assumption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Actual results could differ materially from the estimates and assumptions that the Company uses in preparation of its financial statements.</t>
  </si>
  <si>
    <t>Recently Issued Accounting Standards</t>
  </si>
  <si>
    <t>Recently Issued Accounting Standards In March 2016, the Financial Accounting Standards Board (FASB) issued Accounting Standards Update (ASU) 2016-09, Compensation - Stock Compensation (Topic 718), which simplifies the accounting for employee stock-based payment transactions, including the accounting for income taxes, forfeitures, and statutory tax withholding requirements, as well as classification in the statement of cash flows. The standard is effective for fiscal years beginning after December 31, 2016, including interim periods within those fiscal years. Early adoption is permitted. The Company is currently evaluating the timing of the adoption and the potential impact this guidance may have on its consolidated financial statements. In February 2016, the FASB issued ASU 2016-02, Leases ,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the Company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and has not selected a transition method.</t>
  </si>
  <si>
    <t>Landfill Liabilities (Tables)</t>
  </si>
  <si>
    <t>Summary of Liabilities for Final Closure and Post-Closure Costs</t>
  </si>
  <si>
    <t>Liabilities for final closure and post-closure costs for the year ended December 31, 2015 and for the six months ended June 30, 2016 are shown in the table below: Balance at December 31, 2014 $ 201.1 Increase in retirement obligation 9.8 Accretion of closure and post-closure costs 13.1 Disposition (3.2 ) Change in estimate (2.9 ) Costs incurred (24.2 ) Balance at December 31, 2015 193.7 Increase in retirement obligation 4.6 Accretion of closure and post-closure costs 6.5 Costs incurred (3.9 ) Balance at June 30, 2016 200.9 Less: Current portion (30.8 ) $ 170.1</t>
  </si>
  <si>
    <t>Debt (Tables)</t>
  </si>
  <si>
    <t>Summary of Major Components of Debt</t>
  </si>
  <si>
    <t>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4.63% and 6.30% at June 30, 2016 and December 31, 2015, respectively) due quarterly; balance due at maturity in October 2017 $ 11.0 $ 32.0 Term loans (Term Loan B); quarterly payments of $4.5 commencing March 31, 2013 through June 30, 2019 with final payment due October 9, 2019; interest at LIBOR floor of 0.75% plus an applicable margin of 300 basis points at June 30, 2016 and December 31, 2015 1,685.5 1,685.5 Senior notes (Senior Notes) payable; interest at 8.25% payable in arrears semi-annually commencing April 1, 2013; maturing on October 1, 2020 550.0 550.0 Capital lease obligations, maturing through 2024 38.7 28.2 Other debt 15.3 20.0 2,300.5 2,315.7 Less: Original issue discount and debt issuance costs classified as a reduction to long-term debt (60.1 ) (68.6 ) Less: Current portion (38.8 ) (49.1 ) $ 2,201.6 $ 2,198.0</t>
  </si>
  <si>
    <t>Derivative Instruments and Hedging Activities (Tables)</t>
  </si>
  <si>
    <t>Summary of Fair Values of Derivative Instruments Recorded in Condensed Consolidated Balance Sheets</t>
  </si>
  <si>
    <t>The following table summarizes the fair values of derivative instruments recorded in the Company’s condensed consolidated balance sheets: Balance Sheet Location June 30, 2016 December 31, Derivatives Designated as Hedging Instruments 2012 Interest rate caps Other assets $ — $ 0.2 Derivatives Not Designated as Hedging Instruments 2016 Interest rate caps Accrued expenses 0.4 — 2016 Interest rate caps Other long term liabilities 2.4 — Fuel commodity derivatives Accrued expenses $ 6.4 $ 16.2 Total derivatives $ 9.2 $ 16.0</t>
  </si>
  <si>
    <t>Segment and Related Information (Tables)</t>
  </si>
  <si>
    <t>Summary of Financial Information Concerning Reportable Segments</t>
  </si>
  <si>
    <t>Summarized financial information concerning its reportable segments for the three and six months ended June 30, 2016 and 2015 are shown in the table below: Service Operating Depreciation Three Months Ended June 30, 2016 South $ 124.1 $ 22.0 $ 18.7 East 96.2 9.2 19.2 Midwest 137.9 20.5 24.6 Corporate — (15.6 ) 2.1 $ 358.2 $ 36.1 $ 64.6 Three Months Ended June 30, 2015 South $ 121.6 $ 5.6 $ 18.5 East 93.2 5.0 19.2 Midwest 140.4 17.0 26.7 Corporate — (13.9 ) 2.1 $ 355.2 $ 13.7 $ 66.5 Six Months Ended June 30, 2016 South $ 247.3 $ 41.9 $ 37.3 East 184.5 12.8 36.6 Midwest 260.2 32.0 47.5 Corporate — (37.6 ) 4.0 $ 692.0 $ 49.1 $ 125.4 Six Months Ended June 30, 2015 South $ 246.1 $ 28.3 $ 36.5 East 177.5 8.5 36.7 Midwest 261.9 28.0 50.0 Corporate — (27.1 ) 4.2 $ 685.5 $ 37.7 $ 127.4</t>
  </si>
  <si>
    <t>Fair Value Measurements (Tables)</t>
  </si>
  <si>
    <t>Assets and Liabilities Measured at Fair Value on Recurring Basis</t>
  </si>
  <si>
    <t>The Company’s assets and liabilities that are measured at fair value on a recurring basis include the following: Fair Value Measurement at June 30, 2016 Total Quoted Prices Significant Significant Total Carrying Recurring fair value measurements Cash and cash equivalents $ 1.2 $ 1.2 $ — $ — $ — $ 1.2 Derivative instruments - Liability position (9.2 ) — (9.2 ) — — (9.2 ) Total recurring fair value measurements $ (8.0 ) $ 1.2 $ (9.2 ) $ — $ — $ (8.0 )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 (16.2 ) — — (16.2 ) Total recurring fair value measurements $ (15.4 ) $ 0.6 $ (16.0 ) $ — $ — $ (15.4 )</t>
  </si>
  <si>
    <t>Estimated Fair Value of Company's Debt</t>
  </si>
  <si>
    <t>The estimated fair value of the Company’s debt is as follows: June 30, December 31, Revolver $ 11.0 $ 32.0 Senior Notes 558.3 555.5 Term Loan B 1,662.3 1,639.2 $ 2,231.6 $ 2,226.7</t>
  </si>
  <si>
    <t>Guarantor Financial Statements Guarantor Financial Statements (Tables)</t>
  </si>
  <si>
    <t>Condensed Consolidated Balance Sheet</t>
  </si>
  <si>
    <t>Condensed Consolidated Balance Sheet as of June 30, 2016 Company Guarantor Subsidiaries Non-Guarantor Subsidiary Eliminations Consolidated Assets Current assets Cash and cash equivalents $ — $ 0.1 $ 1.1 $ — $ 1.2 Accounts receivable — 182.0 — — 182.0 Prepaid expenses and other current assets 8.6 16.6 — — 25.2 Deferred income taxes — — — — — Assets of business held for sale — — — — Total current assets 8.6 198.7 1.1 — 208.4 Restricted cash — — — — — Other assets 7.1 5.0 9.9 — 22.0 Property and equipment, net 10.0 1,615.1 — — 1,625.1 Goodwill — 1,174.0 — — 1,174.0 Other intangible assets, net 96.5 248.7 — — 345.2 Investment in consolidated subsidiaries 2,792.7 — — (2,792.7 ) — Total assets $ 2,914.9 $ 3,241.5 $ 11.0 $ (2,792.7 ) $ 3,374.7 Liabilities and Stockholders’ Equity Current liabilities Accounts payable $ 31.4 $ 60.0 $ 6.4 $ — $ 97.8 Accrued expenses 51.4 64.8 — — 116.2 Deferred revenue — 62.3 — — 62.3 Current maturities of landfill retirement obligations — 30.8 — — 30.8 Current maturities of long-term debt 22.9 15.9 — — 38.8 Liabilities of businesses held for sale — — — — — Total current liabilities 105.7 233.8 6.4 — 345.9 Other long-term liabilities, less current maturities 43.9 13.8 — — 57.7 Long-term debt, less current maturities 2,165.9 35.7 — — 2,201.6 Accrued landfill retirement obligations, less current maturities — 170.1 — — 170.1 Deferred income taxes 132.9 — — — 132.9 Total liabilities 2,448.4 453.4 6.4 — 2,908.2 Equity Total stockholders’ equity 466.5 2,788.1 4.6 (2,792.7 ) 466.5 Total liabilities and stockholders’ equity $ 2,914.9 $ 3,241.5 $ 11.0 $ (2,792.7 ) $ 3,374.7</t>
  </si>
  <si>
    <t>Condensed Consolidated Statement of Operations</t>
  </si>
  <si>
    <t>Condensed Consolidated Statement of Operations for the three months ended June 30, 2016 Company Guarantor Subsidiaries Non-Guarantor Subsidiary Eliminations Consolidated Service revenues $ — $ 358.2 $ — $ — $ 358.2 Operating costs and expenses Operating — 219.1 — — 219.1 Selling, general and administrative 13.2 26.0 — — 39.2 Depreciation and amortization 2.1 62.5 — — 64.6 Acquisition and development costs — — — — — Loss on disposal of assets — (0.8 ) — — (0.8 ) Restructuring charges — — — — — Total operating costs and expenses 15.3 306.8 — — 322.1 Operating (loss) income (15.3 ) 51.4 — — 36.1 Other income (expense) Equity in income of consolidated subsidiaries 51.8 — — (51.8 ) — Interest expense (33.7 ) (0.5 ) — — (34.2 ) Other (expense) income, net (0.7 ) 0.4 0.5 — 0.2 Total other income (expense) 17.4 (0.1 ) 0.5 (51.8 ) (34.0 ) Income (loss) before income taxes 2.1 51.3 0.5 (51.8 ) 2.1 Income tax expense (benefit) 1.9 19.3 0.2 (19.5 ) 1.9 Net income (loss) 0.2 $ 32.0 $ 0.3 $ (32.3 ) $ 0.2 Condensed Consolidated Statement of Operations for the six months ended June 30, 2016 Company Combined Guarantor Subsidiaries Non-Guarantor Subsidiary Eliminations Consolidated Service revenues $ — $ 692.0 $ — $ — $ 692.0 Operating costs and expenses Operating — 432.3 — — 432.3 Selling, general and administrative 25.0 59.1 — — 84.1 Depreciation and amortization 4.0 121.4 — — 125.4 Acquisition and development costs 0.2 — — — 0.2 Loss on disposal of assets — 0.1 — — 0.1 Restructuring charges 0.8 — — — 0.8 Total operating costs and expenses 30.0 612.9 — — 642.9 Operating (loss) income (30.0 ) 79.1 — — 49.1 Other income (expense) Equity in income of consolidated subsidiaries 79.6 — — (79.6 ) — Interest expense (67.5 ) (1.1 ) — — (68.6 ) Other (expense) income, net (1.2 ) 0.5 1.1 — 0.4 Total other income (expense) 10.9 (0.6 ) 1.1 (79.6 ) (68.2 ) (Loss) income before income taxes (19.1 ) 78.5 1.1 (79.6 ) (19.1 ) Income tax (benefit) expense (5.1 ) 29.4 0.4 (29.8 ) (5.1 ) Net (loss) income (14.0 ) $ 49.1 $ 0.7 $ (49.8 ) $ (14.0 )</t>
  </si>
  <si>
    <t>Condensed Consolidated Cash Flow</t>
  </si>
  <si>
    <t>Condensed Consolidated Statement of Cash Flows for the six months ended June 30, 2016 Company Combined Guarantor Subsidiaries Non-Guarantor Subsidiary Eliminations Consolidated Cash flows from operating activities Net cash (used in) provided by operating activities (89.4 ) 193.1 0.7 — 104.4 Cash flows from investing activities Purchases of property and equipment and construction and development (0.5 ) (68.7 ) — — (69.2 ) Proceeds from sale of property and equipment — 1.0 — — 1.0 Acquisition of businesses — (5.1 ) — — (5.1 ) Proceeds from sale of businesses — 2.5 — — 2.5 Net cash used in investing activities (0.5 ) (70.3 ) — — (70.8 ) Cash flows from financing activities Proceeds from borrowings on debt instruments 70.0 — — — 70.0 Repayment on debt instruments (101.9 ) — — — (101.9 ) Deferred financing charges 0.2 — — — 0.2 Bank overdraft 11.3 — — — 11.3 Return of capital to parent (12.6 ) — — — (12.6 ) Intercompany cash transfers 122.9 (122.9 ) — — — Net cash used in financing activities 89.9 (122.9 ) — — (33.0 ) Net (decrease) increase in cash and cash equivalents — (0.1 ) 0.7 — 0.6 Cash and cash equivalents, beginning of period — 0.2 0.4 — 0.6 Cash and cash equivalents, end of period $ — $ 0.1 $ 1.1 $ — $ 1.2</t>
  </si>
  <si>
    <t>Business Operations - Additional Information (Details) $ in Millions</t>
  </si>
  <si>
    <t>Jun. 30, 2016USD ($)Segmentacquisition</t>
  </si>
  <si>
    <t>Jun. 30, 2015USD ($)acquisition</t>
  </si>
  <si>
    <t>Number of reportable operating segments | Segment</t>
  </si>
  <si>
    <t>Number of acquisitions completed | acquisition</t>
  </si>
  <si>
    <t>Consideration transferred, cash</t>
  </si>
  <si>
    <t>Consideration transferred, notes payable</t>
  </si>
  <si>
    <t>Decrease in goodwill</t>
  </si>
  <si>
    <t>Landfill Liabilities - Summary of Liabilities for Final Closure and Post-Closure Costs (Details) - USD ($) $ in Millions</t>
  </si>
  <si>
    <t>12 Months Ended</t>
  </si>
  <si>
    <t>Asset Retirement Obligation, Roll Forward Analysis [Roll Forward]</t>
  </si>
  <si>
    <t>Beginning balance</t>
  </si>
  <si>
    <t>Increase in retirement obligation</t>
  </si>
  <si>
    <t>Accretion of closure and post-closure costs</t>
  </si>
  <si>
    <t>Disposition</t>
  </si>
  <si>
    <t>Change in estimate</t>
  </si>
  <si>
    <t>Costs incurred</t>
  </si>
  <si>
    <t>Ending balance</t>
  </si>
  <si>
    <t>Less: Current portion</t>
  </si>
  <si>
    <t>Noncurrent portion</t>
  </si>
  <si>
    <t>Debt - Summary of Major Components of Debt - Principal (Details) - USD ($) $ in Millions</t>
  </si>
  <si>
    <t>Debt Instrument [Line Items]</t>
  </si>
  <si>
    <t>Capital lease obligations, maturing through 2024</t>
  </si>
  <si>
    <t>Other debt</t>
  </si>
  <si>
    <t>Long-term debt, gross</t>
  </si>
  <si>
    <t>Less: Original issue discount</t>
  </si>
  <si>
    <t>Long-term debt, less original issue discount and current maturities</t>
  </si>
  <si>
    <t>Revolver</t>
  </si>
  <si>
    <t>Long-term debt</t>
  </si>
  <si>
    <t>Term Loan B</t>
  </si>
  <si>
    <t>Senior Notes</t>
  </si>
  <si>
    <t>Debt - Summary of Major Components of Debt - Interest Rates (Details) - USD ($) $ in Millions</t>
  </si>
  <si>
    <t>Line of Credit Facility, Interest Rate at Period End</t>
  </si>
  <si>
    <t>4.63%</t>
  </si>
  <si>
    <t>6.30%</t>
  </si>
  <si>
    <t>Debt Instrument, Periodic Payment, Principal</t>
  </si>
  <si>
    <t>Term Loan B | LIBOR</t>
  </si>
  <si>
    <t>Reference rate</t>
  </si>
  <si>
    <t>0.75%</t>
  </si>
  <si>
    <t>Basis spread on variable rate</t>
  </si>
  <si>
    <t>3.00%</t>
  </si>
  <si>
    <t>Debt interest rate</t>
  </si>
  <si>
    <t>8.25%</t>
  </si>
  <si>
    <t>Debt - Additional Information (Details)</t>
  </si>
  <si>
    <t>Jun. 30, 2016USD ($)subsidiary</t>
  </si>
  <si>
    <t>Dec. 31, 2015USD ($)</t>
  </si>
  <si>
    <t>Number of non-guarantor foreign subsidiary | subsidiary</t>
  </si>
  <si>
    <t>Percentage of parent company in subsidiary guarantor</t>
  </si>
  <si>
    <t>100.00%</t>
  </si>
  <si>
    <t>Letters of credit outstanding</t>
  </si>
  <si>
    <t>Revolving Credit Facility</t>
  </si>
  <si>
    <t>Line of credit maximum borrowing capacity</t>
  </si>
  <si>
    <t>Letters of Credit</t>
  </si>
  <si>
    <t>Derivative Instruments and Hedging Activities - Summary of Fair Values of Derivative Instruments Recorded in Condensed Consolidated Balance Sheets (Details) - USD ($) $ in Millions</t>
  </si>
  <si>
    <t>Derivative Instruments and Hedging Activities Disclosures [Line Items]</t>
  </si>
  <si>
    <t>Total derivatives</t>
  </si>
  <si>
    <t>Derivatives Designated as Hedging Instruments | Interest rate caps | Other assets</t>
  </si>
  <si>
    <t>Derivative assets</t>
  </si>
  <si>
    <t>Not Designated as Hedging Instrument | Interest rate caps | Accrued expenses</t>
  </si>
  <si>
    <t>Derivative liabilities</t>
  </si>
  <si>
    <t>Not Designated as Hedging Instrument | Interest rate caps | Other long term liabilities</t>
  </si>
  <si>
    <t>Not Designated as Hedging Instrument | Fuel commodity derivatives | Accrued expenses</t>
  </si>
  <si>
    <t>Derivative Instruments and Hedging Activities - Additional Information (Details) gal in Millions, $ in Millions</t>
  </si>
  <si>
    <t>Jun. 30, 2016USD ($)$ / galgal</t>
  </si>
  <si>
    <t>Jun. 30, 2015USD ($)</t>
  </si>
  <si>
    <t>May 31, 2016USD ($)Agreement</t>
  </si>
  <si>
    <t>Dec. 31, 2012USD ($)Agreement</t>
  </si>
  <si>
    <t>Amortization of option interest rate cap premium</t>
  </si>
  <si>
    <t>Derivatives Designated as Hedging Instruments | Interest rate caps</t>
  </si>
  <si>
    <t>Number of interest rate cap agreements | Agreement</t>
  </si>
  <si>
    <t>Notional amounts of the contracts</t>
  </si>
  <si>
    <t>Premium included in other assets from condensed consolidated balance sheet</t>
  </si>
  <si>
    <t>Not Designated as Hedging Instrument | Interest rate caps</t>
  </si>
  <si>
    <t>Not Designated as Hedging Instrument | Fuel commodity derivatives | Minimum</t>
  </si>
  <si>
    <t>Hedged strike prices (in dollars per share) | $ / gal</t>
  </si>
  <si>
    <t>Not Designated as Hedging Instrument | Fuel commodity derivatives | Maximum</t>
  </si>
  <si>
    <t>Not Designated as Hedging Instrument | Fuel commodity derivatives | Other Income (Expense), Net</t>
  </si>
  <si>
    <t>Changes in the fair value and settlements of fuel derivative instruments</t>
  </si>
  <si>
    <t>Not Designated as Hedging Instrument | Fixed Price Contract</t>
  </si>
  <si>
    <t>Commodity volume hedged | gal</t>
  </si>
  <si>
    <t>Income Taxes - Additional Information (Detail) - USD ($) $ in Millions</t>
  </si>
  <si>
    <t>Effective income tax rate continuing operations</t>
  </si>
  <si>
    <t>90.50%</t>
  </si>
  <si>
    <t>38.40%</t>
  </si>
  <si>
    <t>26.60%</t>
  </si>
  <si>
    <t>32.00%</t>
  </si>
  <si>
    <t>Federal statutory tax rate</t>
  </si>
  <si>
    <t>35.00%</t>
  </si>
  <si>
    <t>Unrecognized tax benefits and related interest</t>
  </si>
  <si>
    <t>Commitments and Contingencies - Additional Information (Detail)</t>
  </si>
  <si>
    <t>Percentage of workforce covered under collective bargaining</t>
  </si>
  <si>
    <t>13.00%</t>
  </si>
  <si>
    <t>Segment and Related Information - Additional Information (Details)</t>
  </si>
  <si>
    <t>Jun. 30, 2016Segment</t>
  </si>
  <si>
    <t>Number of reportable segments</t>
  </si>
  <si>
    <t>Number of geographic operating segments</t>
  </si>
  <si>
    <t>Segment and Related Information - Summary of Financial Information Concerning Reportable Segments (Details) - USD ($) $ in Millions</t>
  </si>
  <si>
    <t>Segment Reporting Information [Line Items]</t>
  </si>
  <si>
    <t>Service Revenue</t>
  </si>
  <si>
    <t>Depreciation and Amortization</t>
  </si>
  <si>
    <t>Operating Segments | South</t>
  </si>
  <si>
    <t>Operating Segments | East</t>
  </si>
  <si>
    <t>Operating Segments | Midwest</t>
  </si>
  <si>
    <t>Corporate</t>
  </si>
  <si>
    <t>Fair Value Measurements - Assets and Liabilities Measured at Fair Value on Recurring Basis (Details) - Recurring - USD ($) $ in Millions</t>
  </si>
  <si>
    <t>Total Fair Value</t>
  </si>
  <si>
    <t>Recurring fair value measurements</t>
  </si>
  <si>
    <t>Derivative instruments - Asset position</t>
  </si>
  <si>
    <t>Derivative instruments - Liability position</t>
  </si>
  <si>
    <t>Total recurring fair value measurements</t>
  </si>
  <si>
    <t>Total Fair Value | Level 1</t>
  </si>
  <si>
    <t>Total Fair Value | Level 2</t>
  </si>
  <si>
    <t>Total Fair Value | Level 3</t>
  </si>
  <si>
    <t>Total Gains (Losses)</t>
  </si>
  <si>
    <t>Carrying Value</t>
  </si>
  <si>
    <t>Fair Value Measurements - Estimated Fair Value of Company's Debt (Details) - USD ($) $ in Millions</t>
  </si>
  <si>
    <t>Debt instruments carrying value</t>
  </si>
  <si>
    <t>Estimated fair value debt</t>
  </si>
  <si>
    <t>Level 2 | Revolver</t>
  </si>
  <si>
    <t>Level 2 | Senior Notes</t>
  </si>
  <si>
    <t>Level 2 | Term Loan B</t>
  </si>
  <si>
    <t>Stock-Based Compensation - Additional Information (Details) - 2012 Plan - USD ($)</t>
  </si>
  <si>
    <t>NEO Restricted Stock</t>
  </si>
  <si>
    <t>Share-based Compensation Arrangement by Share-based Payment Award [Line Items]</t>
  </si>
  <si>
    <t>Number of awards granted other than options (in shares)</t>
  </si>
  <si>
    <t>Fair value of shares granted (in dollars per share)</t>
  </si>
  <si>
    <t>Stock options, vesting period (in years)</t>
  </si>
  <si>
    <t>3 years</t>
  </si>
  <si>
    <t>Number of stock options forfeited (in shares)</t>
  </si>
  <si>
    <t>Number of options outstanding (in shares)</t>
  </si>
  <si>
    <t>NEO Performance Share</t>
  </si>
  <si>
    <t>Measurement percentage based on Parent's budget, EBITDA</t>
  </si>
  <si>
    <t>50.00%</t>
  </si>
  <si>
    <t>Measurement percentage based on Parent's budget, Free Cash Flow</t>
  </si>
  <si>
    <t>30.00%</t>
  </si>
  <si>
    <t>Measurement percentage based on Parent's budget, Revenue</t>
  </si>
  <si>
    <t>20.00%</t>
  </si>
  <si>
    <t>Budget attainment beginning percentage</t>
  </si>
  <si>
    <t>90.00%</t>
  </si>
  <si>
    <t>Budget attainment beginning earning percentage</t>
  </si>
  <si>
    <t>25.00%</t>
  </si>
  <si>
    <t>Budget attainment ending percentage</t>
  </si>
  <si>
    <t>110.00%</t>
  </si>
  <si>
    <t>Budget attaintment ending earning percentage</t>
  </si>
  <si>
    <t>175.00%</t>
  </si>
  <si>
    <t>NEO Option</t>
  </si>
  <si>
    <t>Stock options, weighted average exercise price (in dollars per share)</t>
  </si>
  <si>
    <t>Stock options, weighted average remaining contractual term (in years)</t>
  </si>
  <si>
    <t>10 years</t>
  </si>
  <si>
    <t>CEO Performance-based Stock Option | CEO</t>
  </si>
  <si>
    <t>NEO</t>
  </si>
  <si>
    <t>Unrecognized compensation expense related to grants, total</t>
  </si>
  <si>
    <t>Unrecognized compensation expense, recognition period (in years)</t>
  </si>
  <si>
    <t>3 years 6 months</t>
  </si>
  <si>
    <t>Compensation expense</t>
  </si>
  <si>
    <t>Annual Stock Option</t>
  </si>
  <si>
    <t>Number of stock options granted (in shares)</t>
  </si>
  <si>
    <t>3 years 1 month 6 days</t>
  </si>
  <si>
    <t>Number of stock options exercised (in shares)</t>
  </si>
  <si>
    <t>Strategic Stock Option</t>
  </si>
  <si>
    <t>2 years 10 months 24 days</t>
  </si>
  <si>
    <t>Guarantor Financial Statements Guarantor Financial Statements (Details)</t>
  </si>
  <si>
    <t>Jun. 30, 2016subsidiary</t>
  </si>
  <si>
    <t>Number of non-guarantor foreign subsidiary</t>
  </si>
  <si>
    <t>Percent of non-guarantor subsidiary to pretax income (as percent)</t>
  </si>
  <si>
    <t>Guarantor Financial Statements Guarantor Financial Statements - Condensed Consolidated Balance Sheet (Details) - USD ($) $ in Millions</t>
  </si>
  <si>
    <t>Dec. 31, 2014</t>
  </si>
  <si>
    <t>Accounts receivable</t>
  </si>
  <si>
    <t>Assets of business held for sale</t>
  </si>
  <si>
    <t>Restricted cash</t>
  </si>
  <si>
    <t>Property and equipment, net</t>
  </si>
  <si>
    <t>Other intangible assets, net</t>
  </si>
  <si>
    <t>Investment in consolidated subsidiaries</t>
  </si>
  <si>
    <t>Liabilities of businesses held for sale</t>
  </si>
  <si>
    <t>Total stockholders’ equity</t>
  </si>
  <si>
    <t>Eliminations</t>
  </si>
  <si>
    <t>Company (Parent)</t>
  </si>
  <si>
    <t>Guarantor Subsidiaries</t>
  </si>
  <si>
    <t>Non-Guarantor Subsidiary</t>
  </si>
  <si>
    <t>Guarantor Financial Statements Guarantor Financial Statements - Condensed Consolidated Statements of Operations (Details) - USD ($) $ in Millions</t>
  </si>
  <si>
    <t>Condensed Financial Statements, Captions [Line Items]</t>
  </si>
  <si>
    <t>Equity in income of consolidated subsidiaries</t>
  </si>
  <si>
    <t>Combined Guarantor Subsidiaries</t>
  </si>
  <si>
    <t>Guarantor Financial Statements Guarantor Financial Statements - Condensed Consolidated Statements of Cash Flow (Details) - USD ($)</t>
  </si>
  <si>
    <t>Intercompany cash transfers</t>
  </si>
  <si>
    <t>Subsequent Events - Additional Information (Details) - USD ($)</t>
  </si>
  <si>
    <t>Aug. 03, 2016</t>
  </si>
  <si>
    <t>Aug. 04, 2016</t>
  </si>
  <si>
    <t>Subsequent Event [Line Items]</t>
  </si>
  <si>
    <t>Subsequent Event</t>
  </si>
  <si>
    <t>Credit Agreement Maturing October 2019 | Revolving Credit Facility | Subsequent Even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85790</v>
      </c>
    </row>
    <row spans="1:3" r="11">
      <c t="s" s="4" r="A11">
        <v>17</v>
      </c>
      <c t="s" s="4" r="B11">
        <v>18</v>
      </c>
    </row>
    <row spans="1:3" r="12">
      <c t="s" s="4" r="A12">
        <v>19</v>
      </c>
      <c t="s" s="4" r="B12">
        <v>20</v>
      </c>
    </row>
    <row spans="1:3" r="13">
      <c t="s" s="4" r="A13">
        <v>21</v>
      </c>
      <c t="n" s="6"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v>
      </c>
      <c t="n" s="7" r="C3">
        <v>0.6</v>
      </c>
    </row>
    <row spans="1:3" r="4">
      <c t="s" s="4" r="A4">
        <v>26</v>
      </c>
      <c t="n" s="6" r="B4">
        <v>182</v>
      </c>
      <c t="n" s="8" r="C4">
        <v>177.5</v>
      </c>
    </row>
    <row spans="1:3" r="5">
      <c t="s" s="4" r="A5">
        <v>27</v>
      </c>
      <c t="n" s="8" r="B5">
        <v>25.2</v>
      </c>
      <c t="n" s="8" r="C5">
        <v>33.4</v>
      </c>
    </row>
    <row spans="1:3" r="6">
      <c t="s" s="4" r="A6">
        <v>28</v>
      </c>
      <c t="n" s="8" r="B6">
        <v>208.4</v>
      </c>
      <c t="n" s="8" r="C6">
        <v>211.5</v>
      </c>
    </row>
    <row spans="1:3" r="7">
      <c t="s" s="4" r="A7">
        <v>29</v>
      </c>
      <c t="n" s="6" r="B7">
        <v>22</v>
      </c>
      <c t="n" s="8" r="C7">
        <v>22.9</v>
      </c>
    </row>
    <row spans="1:3" r="8">
      <c t="s" s="4" r="A8">
        <v>30</v>
      </c>
      <c t="n" s="8" r="B8">
        <v>1625.1</v>
      </c>
      <c t="n" s="8" r="C8">
        <v>1649.9</v>
      </c>
    </row>
    <row spans="1:3" r="9">
      <c t="s" s="4" r="A9">
        <v>31</v>
      </c>
      <c t="n" s="6" r="B9">
        <v>1174</v>
      </c>
      <c t="n" s="8" r="C9">
        <v>1173.5</v>
      </c>
    </row>
    <row spans="1:3" r="10">
      <c t="s" s="4" r="A10">
        <v>32</v>
      </c>
      <c t="n" s="8" r="B10">
        <v>345.2</v>
      </c>
      <c t="n" s="8" r="C10">
        <v>364.5</v>
      </c>
    </row>
    <row spans="1:3" r="11">
      <c t="s" s="4" r="A11">
        <v>33</v>
      </c>
      <c t="n" s="8" r="B11">
        <v>3374.7</v>
      </c>
      <c t="n" s="8" r="C11">
        <v>3422.3</v>
      </c>
    </row>
    <row spans="1:3" r="12">
      <c t="s" s="3" r="A12">
        <v>34</v>
      </c>
    </row>
    <row spans="1:3" r="13">
      <c t="s" s="4" r="A13">
        <v>35</v>
      </c>
      <c t="n" s="8" r="B13">
        <v>97.8</v>
      </c>
      <c t="n" s="8" r="C13">
        <v>98.09999999999999</v>
      </c>
    </row>
    <row spans="1:3" r="14">
      <c t="s" s="4" r="A14">
        <v>36</v>
      </c>
      <c t="n" s="8" r="B14">
        <v>116.2</v>
      </c>
      <c t="n" s="8" r="C14">
        <v>135.7</v>
      </c>
    </row>
    <row spans="1:3" r="15">
      <c t="s" s="4" r="A15">
        <v>37</v>
      </c>
      <c t="n" s="8" r="B15">
        <v>62.3</v>
      </c>
      <c t="n" s="8" r="C15">
        <v>63.1</v>
      </c>
    </row>
    <row spans="1:3" r="16">
      <c t="s" s="4" r="A16">
        <v>38</v>
      </c>
      <c t="n" s="8" r="B16">
        <v>30.8</v>
      </c>
      <c t="n" s="8" r="C16">
        <v>30.2</v>
      </c>
    </row>
    <row spans="1:3" r="17">
      <c t="s" s="4" r="A17">
        <v>39</v>
      </c>
      <c t="n" s="8" r="B17">
        <v>38.8</v>
      </c>
      <c t="n" s="8" r="C17">
        <v>49.1</v>
      </c>
    </row>
    <row spans="1:3" r="18">
      <c t="s" s="4" r="A18">
        <v>40</v>
      </c>
      <c t="n" s="8" r="B18">
        <v>345.9</v>
      </c>
      <c t="n" s="8" r="C18">
        <v>376.2</v>
      </c>
    </row>
    <row spans="1:3" r="19">
      <c t="s" s="4" r="A19">
        <v>41</v>
      </c>
      <c t="n" s="8" r="B19">
        <v>57.7</v>
      </c>
      <c t="n" s="8" r="C19">
        <v>55.8</v>
      </c>
    </row>
    <row spans="1:3" r="20">
      <c t="s" s="4" r="A20">
        <v>42</v>
      </c>
      <c t="n" s="8" r="B20">
        <v>2201.6</v>
      </c>
      <c t="n" s="6" r="C20">
        <v>2198</v>
      </c>
    </row>
    <row spans="1:3" r="21">
      <c t="s" s="4" r="A21">
        <v>43</v>
      </c>
      <c t="n" s="8" r="B21">
        <v>170.1</v>
      </c>
      <c t="n" s="8" r="C21">
        <v>163.5</v>
      </c>
    </row>
    <row spans="1:3" r="22">
      <c t="s" s="4" r="A22">
        <v>44</v>
      </c>
      <c t="n" s="8" r="B22">
        <v>132.9</v>
      </c>
      <c t="n" s="6" r="C22">
        <v>139</v>
      </c>
    </row>
    <row spans="1:3" r="23">
      <c t="s" s="4" r="A23">
        <v>45</v>
      </c>
      <c t="n" s="8" r="B23">
        <v>2908.2</v>
      </c>
      <c t="n" s="8" r="C23">
        <v>2932.5</v>
      </c>
    </row>
    <row spans="1:3" r="24">
      <c t="s" s="4" r="A24">
        <v>46</v>
      </c>
      <c t="s" s="4" r="B24">
        <v>47</v>
      </c>
      <c t="s" s="4" r="C24">
        <v>47</v>
      </c>
    </row>
    <row spans="1:3" r="25">
      <c t="s" s="3" r="A25">
        <v>48</v>
      </c>
    </row>
    <row spans="1:3" r="26">
      <c t="s" s="4" r="A26">
        <v>49</v>
      </c>
      <c t="n" s="6" r="B26">
        <v>0</v>
      </c>
      <c t="n" s="6" r="C26">
        <v>0</v>
      </c>
    </row>
    <row spans="1:3" r="27">
      <c t="s" s="4" r="A27">
        <v>50</v>
      </c>
      <c t="n" s="8" r="B27">
        <v>1091.7</v>
      </c>
      <c t="n" s="6" r="C27">
        <v>1101</v>
      </c>
    </row>
    <row spans="1:3" r="28">
      <c t="s" s="4" r="A28">
        <v>51</v>
      </c>
      <c t="n" s="8" r="B28">
        <v>-625.2</v>
      </c>
      <c t="n" s="8" r="C28">
        <v>-611.2</v>
      </c>
    </row>
    <row spans="1:3" r="29">
      <c t="s" s="4" r="A29">
        <v>52</v>
      </c>
      <c t="n" s="8" r="B29">
        <v>466.5</v>
      </c>
      <c t="n" s="8" r="C29">
        <v>489.8</v>
      </c>
    </row>
    <row spans="1:3" r="30">
      <c t="s" s="4" r="A30">
        <v>53</v>
      </c>
      <c t="n" s="7" r="B30">
        <v>3374.7</v>
      </c>
      <c t="n" s="7" r="C30">
        <v>342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8</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9</v>
      </c>
      <c t="s" s="2" r="B1">
        <v>1</v>
      </c>
    </row>
    <row spans="1:2" r="2">
      <c t="s" s="2" r="B2">
        <v>2</v>
      </c>
    </row>
    <row spans="1:2" r="3">
      <c t="s" s="3" r="A3">
        <v>153</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56</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9</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8</v>
      </c>
      <c t="s" s="2" r="B1">
        <v>1</v>
      </c>
    </row>
    <row spans="1:2" r="2">
      <c t="s" s="2" r="B2">
        <v>2</v>
      </c>
    </row>
    <row spans="1:2" r="3">
      <c t="s" s="3" r="A3">
        <v>168</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01</v>
      </c>
      <c t="s" s="2" r="B1">
        <v>1</v>
      </c>
    </row>
    <row spans="1:2" r="2">
      <c t="s" s="2" r="B2">
        <v>2</v>
      </c>
    </row>
    <row spans="1:2" r="3">
      <c t="s" s="3" r="A3">
        <v>171</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06</v>
      </c>
      <c t="s" s="2" r="B1">
        <v>1</v>
      </c>
    </row>
    <row spans="1:2" r="2">
      <c t="s" s="2" r="B2">
        <v>2</v>
      </c>
    </row>
    <row spans="1:2" r="3">
      <c t="s" s="3" r="A3">
        <v>177</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9"/>
    <col customWidth="1" max="3" min="3" width="32"/>
  </cols>
  <sheetData>
    <row spans="1:3" r="1">
      <c t="s" s="1" r="A1">
        <v>213</v>
      </c>
      <c t="s" s="2" r="B1">
        <v>1</v>
      </c>
    </row>
    <row spans="1:3" r="2">
      <c t="s" s="2" r="B2">
        <v>214</v>
      </c>
      <c t="s" s="2" r="C2">
        <v>215</v>
      </c>
    </row>
    <row spans="1:3" r="3">
      <c t="s" s="3" r="A3">
        <v>148</v>
      </c>
    </row>
    <row spans="1:3" r="4">
      <c t="s" s="4" r="A4">
        <v>216</v>
      </c>
      <c t="n" s="6" r="B4">
        <v>3</v>
      </c>
    </row>
    <row spans="1:3" r="5">
      <c t="s" s="4" r="A5">
        <v>217</v>
      </c>
      <c t="n" s="6" r="B5">
        <v>6</v>
      </c>
      <c t="n" s="6" r="C5">
        <v>7</v>
      </c>
    </row>
    <row spans="1:3" r="6">
      <c t="s" s="4" r="A6">
        <v>218</v>
      </c>
      <c t="n" s="7" r="B6">
        <v>4.9</v>
      </c>
      <c t="n" s="7" r="C6">
        <v>23.8</v>
      </c>
    </row>
    <row spans="1:3" r="7">
      <c t="s" s="4" r="A7">
        <v>219</v>
      </c>
      <c t="n" s="8" r="B7">
        <v>0.3</v>
      </c>
      <c t="n" s="7" r="C7">
        <v>3.3</v>
      </c>
    </row>
    <row spans="1:3" r="8">
      <c t="s" s="4" r="A8">
        <v>220</v>
      </c>
      <c t="n" s="7" r="B8">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1</v>
      </c>
      <c t="s" s="2" r="B1">
        <v>1</v>
      </c>
      <c t="s" s="2" r="D1">
        <v>222</v>
      </c>
    </row>
    <row spans="1:4" r="2">
      <c t="s" s="2" r="B2">
        <v>2</v>
      </c>
      <c t="s" s="2" r="C2">
        <v>65</v>
      </c>
      <c t="s" s="2" r="D2">
        <v>23</v>
      </c>
    </row>
    <row spans="1:4" r="3">
      <c t="s" s="3" r="A3">
        <v>223</v>
      </c>
    </row>
    <row spans="1:4" r="4">
      <c t="s" s="4" r="A4">
        <v>224</v>
      </c>
      <c t="n" s="7" r="B4">
        <v>193.7</v>
      </c>
      <c t="n" s="7" r="C4">
        <v>201.1</v>
      </c>
      <c t="n" s="7" r="D4">
        <v>201.1</v>
      </c>
    </row>
    <row spans="1:4" r="5">
      <c t="s" s="4" r="A5">
        <v>225</v>
      </c>
      <c t="n" s="8" r="B5">
        <v>4.6</v>
      </c>
      <c t="n" s="8" r="D5">
        <v>9.800000000000001</v>
      </c>
    </row>
    <row spans="1:4" r="6">
      <c t="s" s="4" r="A6">
        <v>226</v>
      </c>
      <c t="n" s="8" r="B6">
        <v>6.5</v>
      </c>
      <c t="n" s="7" r="C6">
        <v>6.7</v>
      </c>
      <c t="n" s="8" r="D6">
        <v>13.1</v>
      </c>
    </row>
    <row spans="1:4" r="7">
      <c t="s" s="4" r="A7">
        <v>227</v>
      </c>
      <c t="n" s="8" r="D7">
        <v>-3.2</v>
      </c>
    </row>
    <row spans="1:4" r="8">
      <c t="s" s="4" r="A8">
        <v>228</v>
      </c>
      <c t="n" s="8" r="D8">
        <v>-2.9</v>
      </c>
    </row>
    <row spans="1:4" r="9">
      <c t="s" s="4" r="A9">
        <v>229</v>
      </c>
      <c t="n" s="8" r="B9">
        <v>-3.9</v>
      </c>
      <c t="n" s="8" r="D9">
        <v>-24.2</v>
      </c>
    </row>
    <row spans="1:4" r="10">
      <c t="s" s="4" r="A10">
        <v>230</v>
      </c>
      <c t="n" s="8" r="B10">
        <v>200.9</v>
      </c>
      <c t="n" s="7" r="D10">
        <v>193.7</v>
      </c>
    </row>
    <row spans="1:4" r="11">
      <c t="s" s="4" r="A11">
        <v>231</v>
      </c>
      <c t="n" s="8" r="B11">
        <v>-30.8</v>
      </c>
    </row>
    <row spans="1:4" r="12">
      <c t="s" s="4" r="A12">
        <v>232</v>
      </c>
      <c t="n" s="7" r="B12">
        <v>17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3</v>
      </c>
    </row>
    <row spans="1:3" r="2">
      <c t="s" s="3" r="A2">
        <v>234</v>
      </c>
    </row>
    <row spans="1:3" r="3">
      <c t="s" s="4" r="A3">
        <v>235</v>
      </c>
      <c t="n" s="7" r="B3">
        <v>38.7</v>
      </c>
      <c t="n" s="7" r="C3">
        <v>28.2</v>
      </c>
    </row>
    <row spans="1:3" r="4">
      <c t="s" s="4" r="A4">
        <v>236</v>
      </c>
      <c t="n" s="8" r="B4">
        <v>15.3</v>
      </c>
      <c t="n" s="6" r="C4">
        <v>20</v>
      </c>
    </row>
    <row spans="1:3" r="5">
      <c t="s" s="4" r="A5">
        <v>237</v>
      </c>
      <c t="n" s="8" r="B5">
        <v>2300.5</v>
      </c>
      <c t="n" s="8" r="C5">
        <v>2315.7</v>
      </c>
    </row>
    <row spans="1:3" r="6">
      <c t="s" s="4" r="A6">
        <v>238</v>
      </c>
      <c t="n" s="8" r="B6">
        <v>-60.1</v>
      </c>
      <c t="n" s="8" r="C6">
        <v>-68.59999999999999</v>
      </c>
    </row>
    <row spans="1:3" r="7">
      <c t="s" s="4" r="A7">
        <v>231</v>
      </c>
      <c t="n" s="8" r="B7">
        <v>-38.8</v>
      </c>
      <c t="n" s="8" r="C7">
        <v>-49.1</v>
      </c>
    </row>
    <row spans="1:3" r="8">
      <c t="s" s="4" r="A8">
        <v>239</v>
      </c>
      <c t="n" s="8" r="B8">
        <v>2201.6</v>
      </c>
      <c t="n" s="6" r="C8">
        <v>2198</v>
      </c>
    </row>
    <row spans="1:3" r="9">
      <c t="s" s="4" r="A9">
        <v>240</v>
      </c>
    </row>
    <row spans="1:3" r="10">
      <c t="s" s="3" r="A10">
        <v>234</v>
      </c>
    </row>
    <row spans="1:3" r="11">
      <c t="s" s="4" r="A11">
        <v>241</v>
      </c>
      <c t="n" s="6" r="B11">
        <v>11</v>
      </c>
      <c t="n" s="6" r="C11">
        <v>32</v>
      </c>
    </row>
    <row spans="1:3" r="12">
      <c t="s" s="4" r="A12">
        <v>242</v>
      </c>
    </row>
    <row spans="1:3" r="13">
      <c t="s" s="3" r="A13">
        <v>234</v>
      </c>
    </row>
    <row spans="1:3" r="14">
      <c t="s" s="4" r="A14">
        <v>241</v>
      </c>
      <c t="n" s="8" r="B14">
        <v>1685.5</v>
      </c>
      <c t="n" s="8" r="C14">
        <v>1685.5</v>
      </c>
    </row>
    <row spans="1:3" r="15">
      <c t="s" s="4" r="A15">
        <v>243</v>
      </c>
    </row>
    <row spans="1:3" r="16">
      <c t="s" s="3" r="A16">
        <v>234</v>
      </c>
    </row>
    <row spans="1:3" r="17">
      <c t="s" s="4" r="A17">
        <v>241</v>
      </c>
      <c t="n" s="10" r="B17">
        <v>550</v>
      </c>
      <c t="n" s="10" r="C17">
        <v>5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3</v>
      </c>
    </row>
    <row spans="1:3" r="2">
      <c t="s" s="3" r="A2">
        <v>55</v>
      </c>
    </row>
    <row spans="1:3" r="3">
      <c t="s" s="4" r="A3">
        <v>56</v>
      </c>
      <c t="n" s="7" r="B3">
        <v>3.8</v>
      </c>
      <c t="n" s="7" r="C3">
        <v>4.4</v>
      </c>
    </row>
    <row spans="1:3" r="4">
      <c t="s" s="4" r="A4">
        <v>57</v>
      </c>
      <c t="n" s="6" r="B4">
        <v>1091</v>
      </c>
      <c t="n" s="8" r="C4">
        <v>1007.5</v>
      </c>
    </row>
    <row spans="1:3" r="5">
      <c t="s" s="4" r="A5">
        <v>58</v>
      </c>
      <c t="n" s="7" r="B5">
        <v>207.3</v>
      </c>
      <c t="n" s="7" r="C5">
        <v>185.6</v>
      </c>
    </row>
    <row spans="1:3" r="6">
      <c t="s" s="4" r="A6">
        <v>59</v>
      </c>
      <c t="n" s="9" r="B6">
        <v>0.01</v>
      </c>
      <c t="n" s="9" r="C6">
        <v>0.01</v>
      </c>
    </row>
    <row spans="1:3" r="7">
      <c t="s" s="4" r="A7">
        <v>60</v>
      </c>
      <c t="n" s="6" r="B7">
        <v>1000</v>
      </c>
      <c t="n" s="6" r="C7">
        <v>1000</v>
      </c>
    </row>
    <row spans="1:3" r="8">
      <c t="s" s="4" r="A8">
        <v>61</v>
      </c>
      <c t="n" s="6" r="B8">
        <v>1000</v>
      </c>
      <c t="n" s="6" r="C8">
        <v>1000</v>
      </c>
    </row>
    <row spans="1:3" r="9">
      <c t="s" s="4" r="A9">
        <v>62</v>
      </c>
      <c t="n" s="6" r="B9">
        <v>1000</v>
      </c>
      <c t="n" s="6" r="C9">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4</v>
      </c>
      <c t="s" s="2" r="B1">
        <v>1</v>
      </c>
      <c t="s" s="2" r="C1">
        <v>222</v>
      </c>
    </row>
    <row spans="1:3" r="2">
      <c t="s" s="2" r="B2">
        <v>2</v>
      </c>
      <c t="s" s="2" r="C2">
        <v>23</v>
      </c>
    </row>
    <row spans="1:3" r="3">
      <c t="s" s="4" r="A3">
        <v>240</v>
      </c>
    </row>
    <row spans="1:3" r="4">
      <c t="s" s="3" r="A4">
        <v>234</v>
      </c>
    </row>
    <row spans="1:3" r="5">
      <c t="s" s="4" r="A5">
        <v>245</v>
      </c>
      <c t="s" s="4" r="B5">
        <v>246</v>
      </c>
      <c t="s" s="4" r="C5">
        <v>247</v>
      </c>
    </row>
    <row spans="1:3" r="6">
      <c t="s" s="4" r="A6">
        <v>242</v>
      </c>
    </row>
    <row spans="1:3" r="7">
      <c t="s" s="3" r="A7">
        <v>234</v>
      </c>
    </row>
    <row spans="1:3" r="8">
      <c t="s" s="4" r="A8">
        <v>248</v>
      </c>
      <c t="n" s="7" r="B8">
        <v>4.5</v>
      </c>
      <c t="n" s="7" r="C8">
        <v>4.5</v>
      </c>
    </row>
    <row spans="1:3" r="9">
      <c t="s" s="4" r="A9">
        <v>249</v>
      </c>
    </row>
    <row spans="1:3" r="10">
      <c t="s" s="3" r="A10">
        <v>234</v>
      </c>
    </row>
    <row spans="1:3" r="11">
      <c t="s" s="4" r="A11">
        <v>250</v>
      </c>
      <c t="s" s="4" r="B11">
        <v>251</v>
      </c>
      <c t="s" s="4" r="C11">
        <v>251</v>
      </c>
    </row>
    <row spans="1:3" r="12">
      <c t="s" s="4" r="A12">
        <v>252</v>
      </c>
      <c t="s" s="4" r="B12">
        <v>253</v>
      </c>
      <c t="s" s="4" r="C12">
        <v>253</v>
      </c>
    </row>
    <row spans="1:3" r="13">
      <c t="s" s="4" r="A13">
        <v>243</v>
      </c>
    </row>
    <row spans="1:3" r="14">
      <c t="s" s="3" r="A14">
        <v>234</v>
      </c>
    </row>
    <row spans="1:3" r="15">
      <c t="s" s="4" r="A15">
        <v>254</v>
      </c>
      <c t="s" s="4" r="B15">
        <v>255</v>
      </c>
      <c t="s" s="4" r="C15">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31"/>
    <col customWidth="1" max="3" min="3" width="21"/>
  </cols>
  <sheetData>
    <row spans="1:3" r="1">
      <c t="s" s="1" r="A1">
        <v>256</v>
      </c>
      <c t="s" s="2" r="B1">
        <v>1</v>
      </c>
    </row>
    <row spans="1:3" r="2">
      <c t="s" s="2" r="B2">
        <v>257</v>
      </c>
      <c t="s" s="2" r="C2">
        <v>258</v>
      </c>
    </row>
    <row spans="1:3" r="3">
      <c t="s" s="3" r="A3">
        <v>234</v>
      </c>
    </row>
    <row spans="1:3" r="4">
      <c t="s" s="4" r="A4">
        <v>259</v>
      </c>
      <c t="n" s="6" r="B4">
        <v>1</v>
      </c>
    </row>
    <row spans="1:3" r="5">
      <c t="s" s="4" r="A5">
        <v>260</v>
      </c>
      <c t="s" s="4" r="B5">
        <v>261</v>
      </c>
    </row>
    <row spans="1:3" r="6">
      <c t="s" s="4" r="A6">
        <v>262</v>
      </c>
      <c t="n" s="10" r="B6">
        <v>46000000</v>
      </c>
      <c t="n" s="10" r="C6">
        <v>45900000</v>
      </c>
    </row>
    <row spans="1:3" r="7">
      <c t="s" s="4" r="A7">
        <v>240</v>
      </c>
    </row>
    <row spans="1:3" r="8">
      <c t="s" s="3" r="A8">
        <v>234</v>
      </c>
    </row>
    <row spans="1:3" r="9">
      <c t="s" s="4" r="A9">
        <v>241</v>
      </c>
      <c t="n" s="6" r="B9">
        <v>11000000</v>
      </c>
      <c t="n" s="10" r="C9">
        <v>32000000</v>
      </c>
    </row>
    <row spans="1:3" r="10">
      <c t="s" s="4" r="A10">
        <v>263</v>
      </c>
    </row>
    <row spans="1:3" r="11">
      <c t="s" s="3" r="A11">
        <v>234</v>
      </c>
    </row>
    <row spans="1:3" r="12">
      <c t="s" s="4" r="A12">
        <v>264</v>
      </c>
      <c t="n" s="6" r="B12">
        <v>300000000</v>
      </c>
    </row>
    <row spans="1:3" r="13">
      <c t="s" s="4" r="A13">
        <v>265</v>
      </c>
    </row>
    <row spans="1:3" r="14">
      <c t="s" s="3" r="A14">
        <v>234</v>
      </c>
    </row>
    <row spans="1:3" r="15">
      <c t="s" s="4" r="A15">
        <v>264</v>
      </c>
      <c t="n" s="10" r="B15">
        <v>1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3</v>
      </c>
    </row>
    <row spans="1:3" r="2">
      <c t="s" s="3" r="A2">
        <v>267</v>
      </c>
    </row>
    <row spans="1:3" r="3">
      <c t="s" s="4" r="A3">
        <v>268</v>
      </c>
      <c t="n" s="7" r="B3">
        <v>9.199999999999999</v>
      </c>
      <c t="n" s="10" r="C3">
        <v>16</v>
      </c>
    </row>
    <row spans="1:3" r="4">
      <c t="s" s="4" r="A4">
        <v>269</v>
      </c>
    </row>
    <row spans="1:3" r="5">
      <c t="s" s="3" r="A5">
        <v>267</v>
      </c>
    </row>
    <row spans="1:3" r="6">
      <c t="s" s="4" r="A6">
        <v>270</v>
      </c>
      <c t="n" s="6" r="B6">
        <v>0</v>
      </c>
      <c t="n" s="8" r="C6">
        <v>0.2</v>
      </c>
    </row>
    <row spans="1:3" r="7">
      <c t="s" s="4" r="A7">
        <v>271</v>
      </c>
    </row>
    <row spans="1:3" r="8">
      <c t="s" s="3" r="A8">
        <v>267</v>
      </c>
    </row>
    <row spans="1:3" r="9">
      <c t="s" s="4" r="A9">
        <v>272</v>
      </c>
      <c t="n" s="8" r="B9">
        <v>0.4</v>
      </c>
      <c t="n" s="6" r="C9">
        <v>0</v>
      </c>
    </row>
    <row spans="1:3" r="10">
      <c t="s" s="4" r="A10">
        <v>273</v>
      </c>
    </row>
    <row spans="1:3" r="11">
      <c t="s" s="3" r="A11">
        <v>267</v>
      </c>
    </row>
    <row spans="1:3" r="12">
      <c t="s" s="4" r="A12">
        <v>272</v>
      </c>
      <c t="n" s="8" r="B12">
        <v>2.4</v>
      </c>
      <c t="n" s="6" r="C12">
        <v>0</v>
      </c>
    </row>
    <row spans="1:3" r="13">
      <c t="s" s="4" r="A13">
        <v>274</v>
      </c>
    </row>
    <row spans="1:3" r="14">
      <c t="s" s="3" r="A14">
        <v>267</v>
      </c>
    </row>
    <row spans="1:3" r="15">
      <c t="s" s="4" r="A15">
        <v>272</v>
      </c>
      <c t="n" s="7" r="B15">
        <v>6.4</v>
      </c>
      <c t="n" s="7" r="C15">
        <v>1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9"/>
    <col customWidth="1" max="7" min="7" width="30"/>
  </cols>
  <sheetData>
    <row spans="1:7" r="1">
      <c t="s" s="1" r="A1">
        <v>275</v>
      </c>
      <c t="s" s="2" r="B1">
        <v>64</v>
      </c>
      <c t="s" s="2" r="D1">
        <v>1</v>
      </c>
    </row>
    <row spans="1:7" r="2">
      <c t="s" s="2" r="B2">
        <v>276</v>
      </c>
      <c t="s" s="2" r="C2">
        <v>277</v>
      </c>
      <c t="s" s="2" r="D2">
        <v>276</v>
      </c>
      <c t="s" s="2" r="E2">
        <v>277</v>
      </c>
      <c t="s" s="2" r="F2">
        <v>278</v>
      </c>
      <c t="s" s="2" r="G2">
        <v>279</v>
      </c>
    </row>
    <row spans="1:7" r="3">
      <c t="s" s="3" r="A3">
        <v>267</v>
      </c>
    </row>
    <row spans="1:7" r="4">
      <c t="s" s="4" r="A4">
        <v>280</v>
      </c>
      <c t="n" s="7" r="D4">
        <v>0.2</v>
      </c>
      <c t="n" s="10" r="E4">
        <v>1</v>
      </c>
    </row>
    <row spans="1:7" r="5">
      <c t="s" s="4" r="A5">
        <v>281</v>
      </c>
    </row>
    <row spans="1:7" r="6">
      <c t="s" s="3" r="A6">
        <v>267</v>
      </c>
    </row>
    <row spans="1:7" r="7">
      <c t="s" s="4" r="A7">
        <v>282</v>
      </c>
      <c t="n" s="6" r="G7">
        <v>4</v>
      </c>
    </row>
    <row spans="1:7" r="8">
      <c t="s" s="4" r="A8">
        <v>280</v>
      </c>
      <c t="n" s="10" r="B8">
        <v>0</v>
      </c>
      <c t="n" s="7" r="C8">
        <v>0.4</v>
      </c>
      <c t="n" s="8" r="D8">
        <v>0.2</v>
      </c>
      <c t="n" s="6" r="E8">
        <v>1</v>
      </c>
    </row>
    <row spans="1:7" r="9">
      <c t="s" s="4" r="A9">
        <v>283</v>
      </c>
      <c t="n" s="8" r="B9">
        <v>666.6</v>
      </c>
      <c t="n" s="8" r="D9">
        <v>666.6</v>
      </c>
    </row>
    <row spans="1:7" r="10">
      <c t="s" s="4" r="A10">
        <v>269</v>
      </c>
    </row>
    <row spans="1:7" r="11">
      <c t="s" s="3" r="A11">
        <v>267</v>
      </c>
    </row>
    <row spans="1:7" r="12">
      <c t="s" s="4" r="A12">
        <v>284</v>
      </c>
      <c t="n" s="10" r="G12">
        <v>5</v>
      </c>
    </row>
    <row spans="1:7" r="13">
      <c t="s" s="4" r="A13">
        <v>285</v>
      </c>
    </row>
    <row spans="1:7" r="14">
      <c t="s" s="3" r="A14">
        <v>267</v>
      </c>
    </row>
    <row spans="1:7" r="15">
      <c t="s" s="4" r="A15">
        <v>282</v>
      </c>
      <c t="n" s="6" r="F15">
        <v>3</v>
      </c>
    </row>
    <row spans="1:7" r="16">
      <c t="s" s="4" r="A16">
        <v>284</v>
      </c>
      <c t="n" s="7" r="F16">
        <v>5.5</v>
      </c>
    </row>
    <row spans="1:7" r="17">
      <c t="s" s="4" r="A17">
        <v>280</v>
      </c>
      <c t="n" s="8" r="B17">
        <v>2.8</v>
      </c>
      <c t="n" s="6" r="D17">
        <v>0</v>
      </c>
    </row>
    <row spans="1:7" r="18">
      <c t="s" s="4" r="A18">
        <v>283</v>
      </c>
      <c t="n" s="10" r="B18">
        <v>800</v>
      </c>
      <c t="n" s="10" r="D18">
        <v>800</v>
      </c>
    </row>
    <row spans="1:7" r="19">
      <c t="s" s="4" r="A19">
        <v>286</v>
      </c>
    </row>
    <row spans="1:7" r="20">
      <c t="s" s="3" r="A20">
        <v>267</v>
      </c>
    </row>
    <row spans="1:7" r="21">
      <c t="s" s="4" r="A21">
        <v>287</v>
      </c>
      <c t="n" s="8" r="B21">
        <v>2.2</v>
      </c>
      <c t="n" s="8" r="D21">
        <v>2.2</v>
      </c>
    </row>
    <row spans="1:7" r="22">
      <c t="s" s="4" r="A22">
        <v>288</v>
      </c>
    </row>
    <row spans="1:7" r="23">
      <c t="s" s="3" r="A23">
        <v>267</v>
      </c>
    </row>
    <row spans="1:7" r="24">
      <c t="s" s="4" r="A24">
        <v>287</v>
      </c>
      <c t="n" s="11" r="B24">
        <v>2.64</v>
      </c>
      <c t="n" s="11" r="D24">
        <v>2.64</v>
      </c>
    </row>
    <row spans="1:7" r="25">
      <c t="s" s="4" r="A25">
        <v>289</v>
      </c>
    </row>
    <row spans="1:7" r="26">
      <c t="s" s="3" r="A26">
        <v>267</v>
      </c>
    </row>
    <row spans="1:7" r="27">
      <c t="s" s="4" r="A27">
        <v>290</v>
      </c>
      <c t="n" s="7" r="B27">
        <v>2.1</v>
      </c>
      <c t="n" s="7" r="C27">
        <v>4.8</v>
      </c>
      <c t="n" s="7" r="D27">
        <v>1.5</v>
      </c>
      <c t="n" s="7" r="E27">
        <v>-0.2</v>
      </c>
    </row>
    <row spans="1:7" r="28">
      <c t="s" s="4" r="A28">
        <v>291</v>
      </c>
    </row>
    <row spans="1:7" r="29">
      <c t="s" s="3" r="A29">
        <v>267</v>
      </c>
    </row>
    <row spans="1:7" r="30">
      <c t="s" s="4" r="A30">
        <v>292</v>
      </c>
      <c t="n" s="8" r="B30">
        <v>6.7</v>
      </c>
      <c t="n" s="8" r="D30">
        <v>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93</v>
      </c>
      <c t="s" s="2" r="B1">
        <v>64</v>
      </c>
      <c t="s" s="2" r="D1">
        <v>1</v>
      </c>
    </row>
    <row spans="1:5" r="2">
      <c t="s" s="2" r="B2">
        <v>2</v>
      </c>
      <c t="s" s="2" r="C2">
        <v>65</v>
      </c>
      <c t="s" s="2" r="D2">
        <v>2</v>
      </c>
      <c t="s" s="2" r="E2">
        <v>65</v>
      </c>
    </row>
    <row spans="1:5" r="3">
      <c t="s" s="3" r="A3">
        <v>162</v>
      </c>
    </row>
    <row spans="1:5" r="4">
      <c t="s" s="4" r="A4">
        <v>294</v>
      </c>
      <c t="s" s="4" r="B4">
        <v>295</v>
      </c>
      <c t="s" s="4" r="C4">
        <v>296</v>
      </c>
      <c t="s" s="4" r="D4">
        <v>297</v>
      </c>
      <c t="s" s="4" r="E4">
        <v>298</v>
      </c>
    </row>
    <row spans="1:5" r="5">
      <c t="s" s="4" r="A5">
        <v>299</v>
      </c>
      <c t="s" s="4" r="B5">
        <v>300</v>
      </c>
      <c t="s" s="4" r="C5">
        <v>300</v>
      </c>
      <c t="s" s="4" r="D5">
        <v>300</v>
      </c>
      <c t="s" s="4" r="E5">
        <v>300</v>
      </c>
    </row>
    <row spans="1:5" r="6">
      <c t="s" s="4" r="A6">
        <v>301</v>
      </c>
      <c t="n" s="10" r="B6">
        <v>10</v>
      </c>
      <c t="n" s="10" r="D6">
        <v>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s="1" r="A1">
        <v>302</v>
      </c>
      <c t="s" s="2" r="B1">
        <v>2</v>
      </c>
    </row>
    <row spans="1:2" r="2">
      <c t="s" s="3" r="A2">
        <v>165</v>
      </c>
    </row>
    <row spans="1:2" r="3">
      <c t="s" s="4" r="A3">
        <v>303</v>
      </c>
      <c t="s" s="4" r="B3">
        <v>3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s="1" r="A1">
        <v>305</v>
      </c>
      <c t="s" s="2" r="B1">
        <v>1</v>
      </c>
    </row>
    <row spans="1:2" r="2">
      <c t="s" s="2" r="B2">
        <v>306</v>
      </c>
    </row>
    <row spans="1:2" r="3">
      <c t="s" s="3" r="A3">
        <v>168</v>
      </c>
    </row>
    <row spans="1:2" r="4">
      <c t="s" s="4" r="A4">
        <v>307</v>
      </c>
      <c t="n" s="6" r="B4">
        <v>3</v>
      </c>
    </row>
    <row spans="1:2" r="5">
      <c t="s" s="4" r="A5">
        <v>308</v>
      </c>
      <c t="n" s="6" r="B5">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64</v>
      </c>
      <c t="s" s="2" r="D1">
        <v>1</v>
      </c>
    </row>
    <row spans="1:5" r="2">
      <c t="s" s="2" r="B2">
        <v>2</v>
      </c>
      <c t="s" s="2" r="C2">
        <v>65</v>
      </c>
      <c t="s" s="2" r="D2">
        <v>2</v>
      </c>
      <c t="s" s="2" r="E2">
        <v>65</v>
      </c>
    </row>
    <row spans="1:5" r="3">
      <c t="s" s="3" r="A3">
        <v>310</v>
      </c>
    </row>
    <row spans="1:5" r="4">
      <c t="s" s="4" r="A4">
        <v>311</v>
      </c>
      <c t="n" s="7" r="B4">
        <v>358.2</v>
      </c>
      <c t="n" s="7" r="C4">
        <v>355.2</v>
      </c>
      <c t="n" s="10" r="D4">
        <v>692</v>
      </c>
      <c t="n" s="7" r="E4">
        <v>685.5</v>
      </c>
    </row>
    <row spans="1:5" r="5">
      <c t="s" s="4" r="A5">
        <v>76</v>
      </c>
      <c t="n" s="8" r="B5">
        <v>36.1</v>
      </c>
      <c t="n" s="8" r="C5">
        <v>13.7</v>
      </c>
      <c t="n" s="8" r="D5">
        <v>49.1</v>
      </c>
      <c t="n" s="8" r="E5">
        <v>37.7</v>
      </c>
    </row>
    <row spans="1:5" r="6">
      <c t="s" s="4" r="A6">
        <v>312</v>
      </c>
      <c t="n" s="8" r="B6">
        <v>64.59999999999999</v>
      </c>
      <c t="n" s="8" r="C6">
        <v>66.5</v>
      </c>
      <c t="n" s="8" r="D6">
        <v>125.4</v>
      </c>
      <c t="n" s="8" r="E6">
        <v>127.4</v>
      </c>
    </row>
    <row spans="1:5" r="7">
      <c t="s" s="4" r="A7">
        <v>313</v>
      </c>
    </row>
    <row spans="1:5" r="8">
      <c t="s" s="3" r="A8">
        <v>310</v>
      </c>
    </row>
    <row spans="1:5" r="9">
      <c t="s" s="4" r="A9">
        <v>311</v>
      </c>
      <c t="n" s="8" r="B9">
        <v>124.1</v>
      </c>
      <c t="n" s="8" r="C9">
        <v>121.6</v>
      </c>
      <c t="n" s="8" r="D9">
        <v>247.3</v>
      </c>
      <c t="n" s="8" r="E9">
        <v>246.1</v>
      </c>
    </row>
    <row spans="1:5" r="10">
      <c t="s" s="4" r="A10">
        <v>76</v>
      </c>
      <c t="n" s="6" r="B10">
        <v>22</v>
      </c>
      <c t="n" s="8" r="C10">
        <v>5.6</v>
      </c>
      <c t="n" s="8" r="D10">
        <v>41.9</v>
      </c>
      <c t="n" s="8" r="E10">
        <v>28.3</v>
      </c>
    </row>
    <row spans="1:5" r="11">
      <c t="s" s="4" r="A11">
        <v>312</v>
      </c>
      <c t="n" s="8" r="B11">
        <v>18.7</v>
      </c>
      <c t="n" s="8" r="C11">
        <v>18.5</v>
      </c>
      <c t="n" s="8" r="D11">
        <v>37.3</v>
      </c>
      <c t="n" s="8" r="E11">
        <v>36.5</v>
      </c>
    </row>
    <row spans="1:5" r="12">
      <c t="s" s="4" r="A12">
        <v>314</v>
      </c>
    </row>
    <row spans="1:5" r="13">
      <c t="s" s="3" r="A13">
        <v>310</v>
      </c>
    </row>
    <row spans="1:5" r="14">
      <c t="s" s="4" r="A14">
        <v>311</v>
      </c>
      <c t="n" s="8" r="B14">
        <v>96.2</v>
      </c>
      <c t="n" s="8" r="C14">
        <v>93.2</v>
      </c>
      <c t="n" s="8" r="D14">
        <v>184.5</v>
      </c>
      <c t="n" s="8" r="E14">
        <v>177.5</v>
      </c>
    </row>
    <row spans="1:5" r="15">
      <c t="s" s="4" r="A15">
        <v>76</v>
      </c>
      <c t="n" s="8" r="B15">
        <v>9.199999999999999</v>
      </c>
      <c t="n" s="6" r="C15">
        <v>5</v>
      </c>
      <c t="n" s="8" r="D15">
        <v>12.8</v>
      </c>
      <c t="n" s="8" r="E15">
        <v>8.5</v>
      </c>
    </row>
    <row spans="1:5" r="16">
      <c t="s" s="4" r="A16">
        <v>312</v>
      </c>
      <c t="n" s="8" r="B16">
        <v>19.2</v>
      </c>
      <c t="n" s="8" r="C16">
        <v>19.2</v>
      </c>
      <c t="n" s="8" r="D16">
        <v>36.6</v>
      </c>
      <c t="n" s="8" r="E16">
        <v>36.7</v>
      </c>
    </row>
    <row spans="1:5" r="17">
      <c t="s" s="4" r="A17">
        <v>315</v>
      </c>
    </row>
    <row spans="1:5" r="18">
      <c t="s" s="3" r="A18">
        <v>310</v>
      </c>
    </row>
    <row spans="1:5" r="19">
      <c t="s" s="4" r="A19">
        <v>311</v>
      </c>
      <c t="n" s="8" r="B19">
        <v>137.9</v>
      </c>
      <c t="n" s="8" r="C19">
        <v>140.4</v>
      </c>
      <c t="n" s="8" r="D19">
        <v>260.2</v>
      </c>
      <c t="n" s="8" r="E19">
        <v>261.9</v>
      </c>
    </row>
    <row spans="1:5" r="20">
      <c t="s" s="4" r="A20">
        <v>76</v>
      </c>
      <c t="n" s="8" r="B20">
        <v>20.5</v>
      </c>
      <c t="n" s="6" r="C20">
        <v>17</v>
      </c>
      <c t="n" s="6" r="D20">
        <v>32</v>
      </c>
      <c t="n" s="6" r="E20">
        <v>28</v>
      </c>
    </row>
    <row spans="1:5" r="21">
      <c t="s" s="4" r="A21">
        <v>312</v>
      </c>
      <c t="n" s="8" r="B21">
        <v>24.6</v>
      </c>
      <c t="n" s="8" r="C21">
        <v>26.7</v>
      </c>
      <c t="n" s="8" r="D21">
        <v>47.5</v>
      </c>
      <c t="n" s="6" r="E21">
        <v>50</v>
      </c>
    </row>
    <row spans="1:5" r="22">
      <c t="s" s="4" r="A22">
        <v>316</v>
      </c>
    </row>
    <row spans="1:5" r="23">
      <c t="s" s="3" r="A23">
        <v>310</v>
      </c>
    </row>
    <row spans="1:5" r="24">
      <c t="s" s="4" r="A24">
        <v>311</v>
      </c>
      <c t="n" s="6" r="B24">
        <v>0</v>
      </c>
      <c t="n" s="6" r="C24">
        <v>0</v>
      </c>
      <c t="n" s="6" r="D24">
        <v>0</v>
      </c>
      <c t="n" s="6" r="E24">
        <v>0</v>
      </c>
    </row>
    <row spans="1:5" r="25">
      <c t="s" s="4" r="A25">
        <v>76</v>
      </c>
      <c t="n" s="8" r="B25">
        <v>-15.6</v>
      </c>
      <c t="n" s="8" r="C25">
        <v>-13.9</v>
      </c>
      <c t="n" s="8" r="D25">
        <v>-37.6</v>
      </c>
      <c t="n" s="8" r="E25">
        <v>-27.1</v>
      </c>
    </row>
    <row spans="1:5" r="26">
      <c t="s" s="4" r="A26">
        <v>312</v>
      </c>
      <c t="n" s="7" r="B26">
        <v>2.1</v>
      </c>
      <c t="n" s="7" r="C26">
        <v>2.1</v>
      </c>
      <c t="n" s="10" r="D26">
        <v>4</v>
      </c>
      <c t="n" s="7" r="E26">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23</v>
      </c>
    </row>
    <row spans="1:3" r="2">
      <c t="s" s="4" r="A2">
        <v>318</v>
      </c>
    </row>
    <row spans="1:3" r="3">
      <c t="s" s="3" r="A3">
        <v>319</v>
      </c>
    </row>
    <row spans="1:3" r="4">
      <c t="s" s="4" r="A4">
        <v>25</v>
      </c>
      <c t="n" s="7" r="B4">
        <v>1.2</v>
      </c>
      <c t="n" s="7" r="C4">
        <v>0.6</v>
      </c>
    </row>
    <row spans="1:3" r="5">
      <c t="s" s="4" r="A5">
        <v>320</v>
      </c>
      <c t="n" s="8" r="C5">
        <v>0.2</v>
      </c>
    </row>
    <row spans="1:3" r="6">
      <c t="s" s="4" r="A6">
        <v>321</v>
      </c>
      <c t="n" s="8" r="B6">
        <v>-9.199999999999999</v>
      </c>
      <c t="n" s="8" r="C6">
        <v>-16.2</v>
      </c>
    </row>
    <row spans="1:3" r="7">
      <c t="s" s="4" r="A7">
        <v>322</v>
      </c>
      <c t="n" s="6" r="B7">
        <v>-8</v>
      </c>
      <c t="n" s="8" r="C7">
        <v>-15.4</v>
      </c>
    </row>
    <row spans="1:3" r="8">
      <c t="s" s="4" r="A8">
        <v>323</v>
      </c>
    </row>
    <row spans="1:3" r="9">
      <c t="s" s="3" r="A9">
        <v>319</v>
      </c>
    </row>
    <row spans="1:3" r="10">
      <c t="s" s="4" r="A10">
        <v>25</v>
      </c>
      <c t="n" s="8" r="B10">
        <v>1.2</v>
      </c>
      <c t="n" s="8" r="C10">
        <v>0.6</v>
      </c>
    </row>
    <row spans="1:3" r="11">
      <c t="s" s="4" r="A11">
        <v>320</v>
      </c>
      <c t="n" s="6" r="C11">
        <v>0</v>
      </c>
    </row>
    <row spans="1:3" r="12">
      <c t="s" s="4" r="A12">
        <v>321</v>
      </c>
      <c t="n" s="6" r="B12">
        <v>0</v>
      </c>
      <c t="n" s="6" r="C12">
        <v>0</v>
      </c>
    </row>
    <row spans="1:3" r="13">
      <c t="s" s="4" r="A13">
        <v>322</v>
      </c>
      <c t="n" s="8" r="B13">
        <v>1.2</v>
      </c>
      <c t="n" s="8" r="C13">
        <v>0.6</v>
      </c>
    </row>
    <row spans="1:3" r="14">
      <c t="s" s="4" r="A14">
        <v>324</v>
      </c>
    </row>
    <row spans="1:3" r="15">
      <c t="s" s="3" r="A15">
        <v>319</v>
      </c>
    </row>
    <row spans="1:3" r="16">
      <c t="s" s="4" r="A16">
        <v>25</v>
      </c>
      <c t="n" s="6" r="B16">
        <v>0</v>
      </c>
      <c t="n" s="6" r="C16">
        <v>0</v>
      </c>
    </row>
    <row spans="1:3" r="17">
      <c t="s" s="4" r="A17">
        <v>320</v>
      </c>
      <c t="n" s="8" r="C17">
        <v>0.2</v>
      </c>
    </row>
    <row spans="1:3" r="18">
      <c t="s" s="4" r="A18">
        <v>321</v>
      </c>
      <c t="n" s="8" r="B18">
        <v>-9.199999999999999</v>
      </c>
      <c t="n" s="8" r="C18">
        <v>-16.2</v>
      </c>
    </row>
    <row spans="1:3" r="19">
      <c t="s" s="4" r="A19">
        <v>322</v>
      </c>
      <c t="n" s="8" r="B19">
        <v>-9.199999999999999</v>
      </c>
      <c t="n" s="6" r="C19">
        <v>-16</v>
      </c>
    </row>
    <row spans="1:3" r="20">
      <c t="s" s="4" r="A20">
        <v>325</v>
      </c>
    </row>
    <row spans="1:3" r="21">
      <c t="s" s="3" r="A21">
        <v>319</v>
      </c>
    </row>
    <row spans="1:3" r="22">
      <c t="s" s="4" r="A22">
        <v>25</v>
      </c>
      <c t="n" s="6" r="B22">
        <v>0</v>
      </c>
      <c t="n" s="6" r="C22">
        <v>0</v>
      </c>
    </row>
    <row spans="1:3" r="23">
      <c t="s" s="4" r="A23">
        <v>320</v>
      </c>
      <c t="n" s="6" r="C23">
        <v>0</v>
      </c>
    </row>
    <row spans="1:3" r="24">
      <c t="s" s="4" r="A24">
        <v>321</v>
      </c>
      <c t="n" s="6" r="B24">
        <v>0</v>
      </c>
      <c t="n" s="6" r="C24">
        <v>0</v>
      </c>
    </row>
    <row spans="1:3" r="25">
      <c t="s" s="4" r="A25">
        <v>322</v>
      </c>
      <c t="n" s="6" r="B25">
        <v>0</v>
      </c>
      <c t="n" s="6" r="C25">
        <v>0</v>
      </c>
    </row>
    <row spans="1:3" r="26">
      <c t="s" s="4" r="A26">
        <v>326</v>
      </c>
    </row>
    <row spans="1:3" r="27">
      <c t="s" s="3" r="A27">
        <v>319</v>
      </c>
    </row>
    <row spans="1:3" r="28">
      <c t="s" s="4" r="A28">
        <v>25</v>
      </c>
      <c t="n" s="6" r="B28">
        <v>0</v>
      </c>
      <c t="n" s="6" r="C28">
        <v>0</v>
      </c>
    </row>
    <row spans="1:3" r="29">
      <c t="s" s="4" r="A29">
        <v>320</v>
      </c>
      <c t="n" s="6" r="C29">
        <v>0</v>
      </c>
    </row>
    <row spans="1:3" r="30">
      <c t="s" s="4" r="A30">
        <v>321</v>
      </c>
      <c t="n" s="6" r="B30">
        <v>0</v>
      </c>
      <c t="n" s="6" r="C30">
        <v>0</v>
      </c>
    </row>
    <row spans="1:3" r="31">
      <c t="s" s="4" r="A31">
        <v>322</v>
      </c>
      <c t="n" s="6" r="B31">
        <v>0</v>
      </c>
      <c t="n" s="6" r="C31">
        <v>0</v>
      </c>
    </row>
    <row spans="1:3" r="32">
      <c t="s" s="4" r="A32">
        <v>327</v>
      </c>
    </row>
    <row spans="1:3" r="33">
      <c t="s" s="3" r="A33">
        <v>319</v>
      </c>
    </row>
    <row spans="1:3" r="34">
      <c t="s" s="4" r="A34">
        <v>25</v>
      </c>
      <c t="n" s="8" r="B34">
        <v>1.2</v>
      </c>
      <c t="n" s="8" r="C34">
        <v>0.6</v>
      </c>
    </row>
    <row spans="1:3" r="35">
      <c t="s" s="4" r="A35">
        <v>320</v>
      </c>
      <c t="n" s="8" r="C35">
        <v>0.2</v>
      </c>
    </row>
    <row spans="1:3" r="36">
      <c t="s" s="4" r="A36">
        <v>321</v>
      </c>
      <c t="n" s="8" r="B36">
        <v>-9.199999999999999</v>
      </c>
      <c t="n" s="8" r="C36">
        <v>-16.2</v>
      </c>
    </row>
    <row spans="1:3" r="37">
      <c t="s" s="4" r="A37">
        <v>322</v>
      </c>
      <c t="n" s="10" r="B37">
        <v>-8</v>
      </c>
      <c t="n" s="7" r="C37">
        <v>-1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3</v>
      </c>
    </row>
    <row spans="1:3" r="2">
      <c t="s" s="3" r="A2">
        <v>234</v>
      </c>
    </row>
    <row spans="1:3" r="3">
      <c t="s" s="4" r="A3">
        <v>329</v>
      </c>
      <c t="n" s="7" r="B3">
        <v>2246.5</v>
      </c>
      <c t="n" s="7" r="C3">
        <v>2267.5</v>
      </c>
    </row>
    <row spans="1:3" r="4">
      <c t="n" s="12" r="A4">
        <v>2</v>
      </c>
    </row>
    <row spans="1:3" r="5">
      <c t="s" s="3" r="A5">
        <v>234</v>
      </c>
    </row>
    <row spans="1:3" r="6">
      <c t="s" s="4" r="A6">
        <v>330</v>
      </c>
      <c t="n" s="8" r="B6">
        <v>2231.6</v>
      </c>
      <c t="n" s="8" r="C6">
        <v>2226.7</v>
      </c>
    </row>
    <row spans="1:3" r="7">
      <c t="s" s="4" r="A7">
        <v>331</v>
      </c>
    </row>
    <row spans="1:3" r="8">
      <c t="s" s="3" r="A8">
        <v>234</v>
      </c>
    </row>
    <row spans="1:3" r="9">
      <c t="s" s="4" r="A9">
        <v>330</v>
      </c>
      <c t="n" s="6" r="B9">
        <v>11</v>
      </c>
      <c t="n" s="6" r="C9">
        <v>32</v>
      </c>
    </row>
    <row spans="1:3" r="10">
      <c t="s" s="4" r="A10">
        <v>332</v>
      </c>
    </row>
    <row spans="1:3" r="11">
      <c t="s" s="3" r="A11">
        <v>234</v>
      </c>
    </row>
    <row spans="1:3" r="12">
      <c t="s" s="4" r="A12">
        <v>330</v>
      </c>
      <c t="n" s="8" r="B12">
        <v>558.3</v>
      </c>
      <c t="n" s="8" r="C12">
        <v>555.5</v>
      </c>
    </row>
    <row spans="1:3" r="13">
      <c t="s" s="4" r="A13">
        <v>333</v>
      </c>
    </row>
    <row spans="1:3" r="14">
      <c t="s" s="3" r="A14">
        <v>234</v>
      </c>
    </row>
    <row spans="1:3" r="15">
      <c t="s" s="4" r="A15">
        <v>330</v>
      </c>
      <c t="n" s="7" r="B15">
        <v>1662.3</v>
      </c>
      <c t="n" s="7" r="C15">
        <v>16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58.2</v>
      </c>
      <c t="n" s="7" r="C4">
        <v>355.2</v>
      </c>
      <c t="n" s="10" r="D4">
        <v>692</v>
      </c>
      <c t="n" s="7" r="E4">
        <v>685.5</v>
      </c>
    </row>
    <row spans="1:5" r="5">
      <c t="s" s="3" r="A5">
        <v>68</v>
      </c>
    </row>
    <row spans="1:5" r="6">
      <c t="s" s="4" r="A6">
        <v>69</v>
      </c>
      <c t="n" s="8" r="B6">
        <v>219.1</v>
      </c>
      <c t="n" s="8" r="C6">
        <v>221.1</v>
      </c>
      <c t="n" s="8" r="D6">
        <v>432.3</v>
      </c>
      <c t="n" s="8" r="E6">
        <v>428.9</v>
      </c>
    </row>
    <row spans="1:5" r="7">
      <c t="s" s="4" r="A7">
        <v>70</v>
      </c>
      <c t="n" s="8" r="B7">
        <v>39.2</v>
      </c>
      <c t="n" s="8" r="C7">
        <v>36.1</v>
      </c>
      <c t="n" s="8" r="D7">
        <v>84.09999999999999</v>
      </c>
      <c t="n" s="8" r="E7">
        <v>72.90000000000001</v>
      </c>
    </row>
    <row spans="1:5" r="8">
      <c t="s" s="4" r="A8">
        <v>71</v>
      </c>
      <c t="n" s="8" r="B8">
        <v>64.59999999999999</v>
      </c>
      <c t="n" s="8" r="C8">
        <v>66.5</v>
      </c>
      <c t="n" s="8" r="D8">
        <v>125.4</v>
      </c>
      <c t="n" s="8" r="E8">
        <v>127.4</v>
      </c>
    </row>
    <row spans="1:5" r="9">
      <c t="s" s="4" r="A9">
        <v>72</v>
      </c>
      <c t="n" s="6" r="B9">
        <v>0</v>
      </c>
      <c t="n" s="8" r="C9">
        <v>0.4</v>
      </c>
      <c t="n" s="8" r="D9">
        <v>0.2</v>
      </c>
      <c t="n" s="8" r="E9">
        <v>1.1</v>
      </c>
    </row>
    <row spans="1:5" r="10">
      <c t="s" s="4" r="A10">
        <v>73</v>
      </c>
      <c t="n" s="8" r="B10">
        <v>-0.8</v>
      </c>
      <c t="n" s="8" r="C10">
        <v>17.4</v>
      </c>
      <c t="n" s="8" r="D10">
        <v>0.1</v>
      </c>
      <c t="n" s="8" r="E10">
        <v>17.5</v>
      </c>
    </row>
    <row spans="1:5" r="11">
      <c t="s" s="4" r="A11">
        <v>74</v>
      </c>
      <c t="n" s="6" r="B11">
        <v>0</v>
      </c>
      <c t="n" s="6" r="C11">
        <v>0</v>
      </c>
      <c t="n" s="8" r="D11">
        <v>0.8</v>
      </c>
      <c t="n" s="6" r="E11">
        <v>0</v>
      </c>
    </row>
    <row spans="1:5" r="12">
      <c t="s" s="4" r="A12">
        <v>75</v>
      </c>
      <c t="n" s="8" r="B12">
        <v>322.1</v>
      </c>
      <c t="n" s="8" r="C12">
        <v>341.5</v>
      </c>
      <c t="n" s="8" r="D12">
        <v>642.9</v>
      </c>
      <c t="n" s="8" r="E12">
        <v>647.8</v>
      </c>
    </row>
    <row spans="1:5" r="13">
      <c t="s" s="4" r="A13">
        <v>76</v>
      </c>
      <c t="n" s="8" r="B13">
        <v>36.1</v>
      </c>
      <c t="n" s="8" r="C13">
        <v>13.7</v>
      </c>
      <c t="n" s="8" r="D13">
        <v>49.1</v>
      </c>
      <c t="n" s="8" r="E13">
        <v>37.7</v>
      </c>
    </row>
    <row spans="1:5" r="14">
      <c t="s" s="3" r="A14">
        <v>77</v>
      </c>
    </row>
    <row spans="1:5" r="15">
      <c t="s" s="4" r="A15">
        <v>78</v>
      </c>
      <c t="n" s="8" r="B15">
        <v>-34.2</v>
      </c>
      <c t="n" s="8" r="C15">
        <v>-35.6</v>
      </c>
      <c t="n" s="8" r="D15">
        <v>-68.59999999999999</v>
      </c>
      <c t="n" s="8" r="E15">
        <v>-69.8</v>
      </c>
    </row>
    <row spans="1:5" r="16">
      <c t="s" s="4" r="A16">
        <v>79</v>
      </c>
      <c t="n" s="8" r="B16">
        <v>0.2</v>
      </c>
      <c t="n" s="8" r="C16">
        <v>8.1</v>
      </c>
      <c t="n" s="8" r="D16">
        <v>0.4</v>
      </c>
      <c t="n" s="8" r="E16">
        <v>3.7</v>
      </c>
    </row>
    <row spans="1:5" r="17">
      <c t="s" s="4" r="A17">
        <v>80</v>
      </c>
      <c t="n" s="6" r="B17">
        <v>-34</v>
      </c>
      <c t="n" s="8" r="C17">
        <v>-27.5</v>
      </c>
      <c t="n" s="8" r="D17">
        <v>-68.2</v>
      </c>
      <c t="n" s="8" r="E17">
        <v>-66.09999999999999</v>
      </c>
    </row>
    <row spans="1:5" r="18">
      <c t="s" s="4" r="A18">
        <v>81</v>
      </c>
      <c t="n" s="8" r="B18">
        <v>2.1</v>
      </c>
      <c t="n" s="8" r="C18">
        <v>-13.8</v>
      </c>
      <c t="n" s="8" r="D18">
        <v>-19.1</v>
      </c>
      <c t="n" s="8" r="E18">
        <v>-28.4</v>
      </c>
    </row>
    <row spans="1:5" r="19">
      <c t="s" s="4" r="A19">
        <v>82</v>
      </c>
      <c t="n" s="8" r="B19">
        <v>1.9</v>
      </c>
      <c t="n" s="8" r="C19">
        <v>-5.3</v>
      </c>
      <c t="n" s="8" r="D19">
        <v>-5.1</v>
      </c>
      <c t="n" s="8" r="E19">
        <v>-9.1</v>
      </c>
    </row>
    <row spans="1:5" r="20">
      <c t="s" s="4" r="A20">
        <v>83</v>
      </c>
      <c t="n" s="7" r="B20">
        <v>0.2</v>
      </c>
      <c t="n" s="7" r="C20">
        <v>-8.5</v>
      </c>
      <c t="n" s="10" r="D20">
        <v>-14</v>
      </c>
      <c t="n" s="7" r="E20">
        <v>-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334</v>
      </c>
      <c t="s" s="2" r="B1">
        <v>64</v>
      </c>
      <c t="s" s="2" r="D1">
        <v>1</v>
      </c>
    </row>
    <row spans="1:5" r="2">
      <c t="s" s="2" r="B2">
        <v>2</v>
      </c>
      <c t="s" s="2" r="C2">
        <v>65</v>
      </c>
      <c t="s" s="2" r="D2">
        <v>2</v>
      </c>
      <c t="s" s="2" r="E2">
        <v>65</v>
      </c>
    </row>
    <row spans="1:5" r="3">
      <c t="s" s="4" r="A3">
        <v>335</v>
      </c>
    </row>
    <row spans="1:5" r="4">
      <c t="s" s="3" r="A4">
        <v>336</v>
      </c>
    </row>
    <row spans="1:5" r="5">
      <c t="s" s="4" r="A5">
        <v>337</v>
      </c>
      <c t="n" s="6" r="B5">
        <v>637</v>
      </c>
    </row>
    <row spans="1:5" r="6">
      <c t="s" s="4" r="A6">
        <v>338</v>
      </c>
      <c t="n" s="9" r="B6">
        <v>1158.29</v>
      </c>
    </row>
    <row spans="1:5" r="7">
      <c t="s" s="4" r="A7">
        <v>339</v>
      </c>
      <c t="s" s="4" r="B7">
        <v>340</v>
      </c>
    </row>
    <row spans="1:5" r="8">
      <c t="s" s="4" r="A8">
        <v>341</v>
      </c>
      <c t="n" s="6" r="D8">
        <v>0</v>
      </c>
    </row>
    <row spans="1:5" r="9">
      <c t="s" s="4" r="A9">
        <v>342</v>
      </c>
      <c t="n" s="6" r="B9">
        <v>637</v>
      </c>
      <c t="n" s="6" r="D9">
        <v>637</v>
      </c>
    </row>
    <row spans="1:5" r="10">
      <c t="s" s="4" r="A10">
        <v>343</v>
      </c>
    </row>
    <row spans="1:5" r="11">
      <c t="s" s="3" r="A11">
        <v>336</v>
      </c>
    </row>
    <row spans="1:5" r="12">
      <c t="s" s="4" r="A12">
        <v>337</v>
      </c>
      <c t="n" s="6" r="B12">
        <v>1274</v>
      </c>
    </row>
    <row spans="1:5" r="13">
      <c t="s" s="4" r="A13">
        <v>338</v>
      </c>
      <c t="n" s="9" r="B13">
        <v>1158.29</v>
      </c>
    </row>
    <row spans="1:5" r="14">
      <c t="s" s="4" r="A14">
        <v>339</v>
      </c>
      <c t="s" s="4" r="B14">
        <v>340</v>
      </c>
    </row>
    <row spans="1:5" r="15">
      <c t="s" s="4" r="A15">
        <v>341</v>
      </c>
      <c t="n" s="6" r="D15">
        <v>0</v>
      </c>
    </row>
    <row spans="1:5" r="16">
      <c t="s" s="4" r="A16">
        <v>342</v>
      </c>
      <c t="n" s="6" r="B16">
        <v>1274</v>
      </c>
      <c t="n" s="6" r="D16">
        <v>1274</v>
      </c>
    </row>
    <row spans="1:5" r="17">
      <c t="s" s="4" r="A17">
        <v>344</v>
      </c>
      <c t="s" s="4" r="B17">
        <v>345</v>
      </c>
    </row>
    <row spans="1:5" r="18">
      <c t="s" s="4" r="A18">
        <v>346</v>
      </c>
      <c t="s" s="4" r="B18">
        <v>347</v>
      </c>
    </row>
    <row spans="1:5" r="19">
      <c t="s" s="4" r="A19">
        <v>348</v>
      </c>
      <c t="s" s="4" r="B19">
        <v>349</v>
      </c>
    </row>
    <row spans="1:5" r="20">
      <c t="s" s="4" r="A20">
        <v>350</v>
      </c>
      <c t="s" s="4" r="B20">
        <v>351</v>
      </c>
    </row>
    <row spans="1:5" r="21">
      <c t="s" s="4" r="A21">
        <v>352</v>
      </c>
      <c t="s" s="4" r="B21">
        <v>353</v>
      </c>
    </row>
    <row spans="1:5" r="22">
      <c t="s" s="4" r="A22">
        <v>354</v>
      </c>
      <c t="s" s="4" r="B22">
        <v>355</v>
      </c>
    </row>
    <row spans="1:5" r="23">
      <c t="s" s="4" r="A23">
        <v>356</v>
      </c>
      <c t="s" s="4" r="B23">
        <v>357</v>
      </c>
    </row>
    <row spans="1:5" r="24">
      <c t="s" s="4" r="A24">
        <v>358</v>
      </c>
    </row>
    <row spans="1:5" r="25">
      <c t="s" s="3" r="A25">
        <v>336</v>
      </c>
    </row>
    <row spans="1:5" r="26">
      <c t="s" s="4" r="A26">
        <v>337</v>
      </c>
      <c t="n" s="6" r="B26">
        <v>2032</v>
      </c>
    </row>
    <row spans="1:5" r="27">
      <c t="s" s="4" r="A27">
        <v>339</v>
      </c>
      <c t="s" s="4" r="B27">
        <v>340</v>
      </c>
    </row>
    <row spans="1:5" r="28">
      <c t="s" s="4" r="A28">
        <v>341</v>
      </c>
      <c t="n" s="6" r="B28">
        <v>0</v>
      </c>
    </row>
    <row spans="1:5" r="29">
      <c t="s" s="4" r="A29">
        <v>342</v>
      </c>
      <c t="n" s="6" r="B29">
        <v>2032</v>
      </c>
      <c t="n" s="6" r="D29">
        <v>2032</v>
      </c>
    </row>
    <row spans="1:5" r="30">
      <c t="s" s="4" r="A30">
        <v>359</v>
      </c>
      <c t="n" s="9" r="B30">
        <v>1158.29</v>
      </c>
    </row>
    <row spans="1:5" r="31">
      <c t="s" s="4" r="A31">
        <v>360</v>
      </c>
      <c t="s" s="4" r="B31">
        <v>361</v>
      </c>
    </row>
    <row spans="1:5" r="32">
      <c t="s" s="4" r="A32">
        <v>362</v>
      </c>
    </row>
    <row spans="1:5" r="33">
      <c t="s" s="3" r="A33">
        <v>336</v>
      </c>
    </row>
    <row spans="1:5" r="34">
      <c t="s" s="4" r="A34">
        <v>342</v>
      </c>
      <c t="n" s="6" r="B34">
        <v>4000</v>
      </c>
      <c t="n" s="6" r="D34">
        <v>4000</v>
      </c>
    </row>
    <row spans="1:5" r="35">
      <c t="s" s="4" r="A35">
        <v>344</v>
      </c>
      <c t="s" s="4" r="B35">
        <v>345</v>
      </c>
    </row>
    <row spans="1:5" r="36">
      <c t="s" s="4" r="A36">
        <v>346</v>
      </c>
      <c t="s" s="4" r="B36">
        <v>345</v>
      </c>
    </row>
    <row spans="1:5" r="37">
      <c t="s" s="4" r="A37">
        <v>363</v>
      </c>
    </row>
    <row spans="1:5" r="38">
      <c t="s" s="3" r="A38">
        <v>336</v>
      </c>
    </row>
    <row spans="1:5" r="39">
      <c t="s" s="4" r="A39">
        <v>364</v>
      </c>
      <c t="n" s="10" r="B39">
        <v>3700000</v>
      </c>
      <c t="n" s="10" r="D39">
        <v>3700000</v>
      </c>
    </row>
    <row spans="1:5" r="40">
      <c t="s" s="4" r="A40">
        <v>365</v>
      </c>
      <c t="s" s="4" r="D40">
        <v>366</v>
      </c>
    </row>
    <row spans="1:5" r="41">
      <c t="s" s="4" r="A41">
        <v>367</v>
      </c>
      <c t="n" s="10" r="B41">
        <v>0</v>
      </c>
      <c t="n" s="10" r="D41">
        <v>0</v>
      </c>
    </row>
    <row spans="1:5" r="42">
      <c t="s" s="4" r="A42">
        <v>368</v>
      </c>
    </row>
    <row spans="1:5" r="43">
      <c t="s" s="3" r="A43">
        <v>336</v>
      </c>
    </row>
    <row spans="1:5" r="44">
      <c t="s" s="4" r="A44">
        <v>341</v>
      </c>
      <c t="n" s="6" r="D44">
        <v>1803</v>
      </c>
    </row>
    <row spans="1:5" r="45">
      <c t="s" s="4" r="A45">
        <v>369</v>
      </c>
      <c t="n" s="6" r="B45">
        <v>11656</v>
      </c>
    </row>
    <row spans="1:5" r="46">
      <c t="s" s="4" r="A46">
        <v>364</v>
      </c>
      <c t="n" s="10" r="B46">
        <v>4100000</v>
      </c>
      <c t="n" s="10" r="D46">
        <v>4100000</v>
      </c>
    </row>
    <row spans="1:5" r="47">
      <c t="s" s="4" r="A47">
        <v>365</v>
      </c>
      <c t="s" s="4" r="D47">
        <v>370</v>
      </c>
    </row>
    <row spans="1:5" r="48">
      <c t="s" s="4" r="A48">
        <v>367</v>
      </c>
      <c t="n" s="6" r="B48">
        <v>1000000</v>
      </c>
      <c t="n" s="10" r="C48">
        <v>200000</v>
      </c>
      <c t="n" s="10" r="D48">
        <v>1200000</v>
      </c>
      <c t="n" s="10" r="E48">
        <v>700000</v>
      </c>
    </row>
    <row spans="1:5" r="49">
      <c t="s" s="4" r="A49">
        <v>371</v>
      </c>
      <c t="n" s="6" r="D49">
        <v>0</v>
      </c>
    </row>
    <row spans="1:5" r="50">
      <c t="s" s="4" r="A50">
        <v>372</v>
      </c>
    </row>
    <row spans="1:5" r="51">
      <c t="s" s="3" r="A51">
        <v>336</v>
      </c>
    </row>
    <row spans="1:5" r="52">
      <c t="s" s="4" r="A52">
        <v>341</v>
      </c>
      <c t="n" s="6" r="D52">
        <v>1481</v>
      </c>
    </row>
    <row spans="1:5" r="53">
      <c t="s" s="4" r="A53">
        <v>369</v>
      </c>
      <c t="n" s="6" r="D53">
        <v>0</v>
      </c>
    </row>
    <row spans="1:5" r="54">
      <c t="s" s="4" r="A54">
        <v>364</v>
      </c>
      <c t="n" s="6" r="B54">
        <v>1600000</v>
      </c>
      <c t="n" s="10" r="D54">
        <v>1600000</v>
      </c>
    </row>
    <row spans="1:5" r="55">
      <c t="s" s="4" r="A55">
        <v>365</v>
      </c>
      <c t="s" s="4" r="D55">
        <v>373</v>
      </c>
    </row>
    <row spans="1:5" r="56">
      <c t="s" s="4" r="A56">
        <v>367</v>
      </c>
      <c t="n" s="10" r="B56">
        <v>200000</v>
      </c>
      <c t="n" s="10" r="C56">
        <v>300000</v>
      </c>
      <c t="n" s="10" r="D56">
        <v>400000</v>
      </c>
      <c t="n" s="10" r="E56">
        <v>500000</v>
      </c>
    </row>
    <row spans="1:5" r="57">
      <c t="s" s="4" r="A57">
        <v>371</v>
      </c>
      <c t="n" s="6" r="D5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spans="1:2" r="1">
      <c t="s" s="1" r="A1">
        <v>374</v>
      </c>
      <c t="s" s="2" r="B1">
        <v>1</v>
      </c>
    </row>
    <row spans="1:2" r="2">
      <c t="s" s="2" r="B2">
        <v>375</v>
      </c>
    </row>
    <row spans="1:2" r="3">
      <c t="s" s="3" r="A3">
        <v>177</v>
      </c>
    </row>
    <row spans="1:2" r="4">
      <c t="s" s="4" r="A4">
        <v>376</v>
      </c>
      <c t="n" s="6" r="B4">
        <v>1</v>
      </c>
    </row>
    <row spans="1:2" r="5">
      <c t="s" s="4" r="A5">
        <v>377</v>
      </c>
      <c t="s" s="4" r="B5">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8</v>
      </c>
      <c t="s" s="2" r="B1">
        <v>2</v>
      </c>
      <c t="s" s="2" r="C1">
        <v>23</v>
      </c>
      <c t="s" s="2" r="D1">
        <v>65</v>
      </c>
      <c t="s" s="2" r="E1">
        <v>379</v>
      </c>
    </row>
    <row spans="1:5" r="2">
      <c t="s" s="3" r="A2">
        <v>24</v>
      </c>
    </row>
    <row spans="1:5" r="3">
      <c t="s" s="4" r="A3">
        <v>25</v>
      </c>
      <c t="n" s="7" r="B3">
        <v>1.2</v>
      </c>
      <c t="n" s="7" r="C3">
        <v>0.6</v>
      </c>
      <c t="n" s="7" r="D3">
        <v>9.300000000000001</v>
      </c>
      <c t="n" s="10" r="E3">
        <v>1</v>
      </c>
    </row>
    <row spans="1:5" r="4">
      <c t="s" s="4" r="A4">
        <v>380</v>
      </c>
      <c t="n" s="6" r="B4">
        <v>182</v>
      </c>
      <c t="n" s="8" r="C4">
        <v>177.5</v>
      </c>
    </row>
    <row spans="1:5" r="5">
      <c t="s" s="4" r="A5">
        <v>27</v>
      </c>
      <c t="n" s="8" r="B5">
        <v>25.2</v>
      </c>
      <c t="n" s="8" r="C5">
        <v>33.4</v>
      </c>
    </row>
    <row spans="1:5" r="6">
      <c t="s" s="4" r="A6">
        <v>44</v>
      </c>
      <c t="n" s="6" r="B6">
        <v>0</v>
      </c>
    </row>
    <row spans="1:5" r="7">
      <c t="s" s="4" r="A7">
        <v>381</v>
      </c>
      <c t="s" s="4" r="B7">
        <v>47</v>
      </c>
    </row>
    <row spans="1:5" r="8">
      <c t="s" s="4" r="A8">
        <v>28</v>
      </c>
      <c t="n" s="8" r="B8">
        <v>208.4</v>
      </c>
      <c t="n" s="8" r="C8">
        <v>211.5</v>
      </c>
    </row>
    <row spans="1:5" r="9">
      <c t="s" s="4" r="A9">
        <v>382</v>
      </c>
      <c t="n" s="6" r="B9">
        <v>0</v>
      </c>
    </row>
    <row spans="1:5" r="10">
      <c t="s" s="4" r="A10">
        <v>29</v>
      </c>
      <c t="n" s="6" r="B10">
        <v>22</v>
      </c>
      <c t="n" s="8" r="C10">
        <v>22.9</v>
      </c>
    </row>
    <row spans="1:5" r="11">
      <c t="s" s="4" r="A11">
        <v>383</v>
      </c>
      <c t="n" s="8" r="B11">
        <v>1625.1</v>
      </c>
      <c t="n" s="8" r="C11">
        <v>1649.9</v>
      </c>
    </row>
    <row spans="1:5" r="12">
      <c t="s" s="4" r="A12">
        <v>31</v>
      </c>
      <c t="n" s="6" r="B12">
        <v>1174</v>
      </c>
      <c t="n" s="8" r="C12">
        <v>1173.5</v>
      </c>
    </row>
    <row spans="1:5" r="13">
      <c t="s" s="4" r="A13">
        <v>384</v>
      </c>
      <c t="n" s="8" r="B13">
        <v>345.2</v>
      </c>
      <c t="n" s="8" r="C13">
        <v>364.5</v>
      </c>
    </row>
    <row spans="1:5" r="14">
      <c t="s" s="4" r="A14">
        <v>385</v>
      </c>
      <c t="n" s="6" r="B14">
        <v>0</v>
      </c>
    </row>
    <row spans="1:5" r="15">
      <c t="s" s="4" r="A15">
        <v>33</v>
      </c>
      <c t="n" s="8" r="B15">
        <v>3374.7</v>
      </c>
      <c t="n" s="8" r="C15">
        <v>3422.3</v>
      </c>
    </row>
    <row spans="1:5" r="16">
      <c t="s" s="3" r="A16">
        <v>34</v>
      </c>
    </row>
    <row spans="1:5" r="17">
      <c t="s" s="4" r="A17">
        <v>35</v>
      </c>
      <c t="n" s="8" r="B17">
        <v>97.8</v>
      </c>
      <c t="n" s="8" r="C17">
        <v>98.09999999999999</v>
      </c>
    </row>
    <row spans="1:5" r="18">
      <c t="s" s="4" r="A18">
        <v>36</v>
      </c>
      <c t="n" s="8" r="B18">
        <v>116.2</v>
      </c>
      <c t="n" s="8" r="C18">
        <v>135.7</v>
      </c>
    </row>
    <row spans="1:5" r="19">
      <c t="s" s="4" r="A19">
        <v>37</v>
      </c>
      <c t="n" s="8" r="B19">
        <v>62.3</v>
      </c>
      <c t="n" s="8" r="C19">
        <v>63.1</v>
      </c>
    </row>
    <row spans="1:5" r="20">
      <c t="s" s="4" r="A20">
        <v>38</v>
      </c>
      <c t="n" s="8" r="B20">
        <v>30.8</v>
      </c>
      <c t="n" s="8" r="C20">
        <v>30.2</v>
      </c>
    </row>
    <row spans="1:5" r="21">
      <c t="s" s="4" r="A21">
        <v>39</v>
      </c>
      <c t="n" s="8" r="B21">
        <v>38.8</v>
      </c>
      <c t="n" s="8" r="C21">
        <v>49.1</v>
      </c>
    </row>
    <row spans="1:5" r="22">
      <c t="s" s="4" r="A22">
        <v>386</v>
      </c>
      <c t="n" s="6" r="B22">
        <v>0</v>
      </c>
    </row>
    <row spans="1:5" r="23">
      <c t="s" s="4" r="A23">
        <v>40</v>
      </c>
      <c t="n" s="8" r="B23">
        <v>345.9</v>
      </c>
      <c t="n" s="8" r="C23">
        <v>376.2</v>
      </c>
    </row>
    <row spans="1:5" r="24">
      <c t="s" s="4" r="A24">
        <v>41</v>
      </c>
      <c t="n" s="8" r="B24">
        <v>57.7</v>
      </c>
      <c t="n" s="8" r="C24">
        <v>55.8</v>
      </c>
    </row>
    <row spans="1:5" r="25">
      <c t="s" s="4" r="A25">
        <v>42</v>
      </c>
      <c t="n" s="8" r="B25">
        <v>2201.6</v>
      </c>
      <c t="n" s="6" r="C25">
        <v>2198</v>
      </c>
    </row>
    <row spans="1:5" r="26">
      <c t="s" s="4" r="A26">
        <v>43</v>
      </c>
      <c t="n" s="8" r="B26">
        <v>170.1</v>
      </c>
      <c t="n" s="8" r="C26">
        <v>163.5</v>
      </c>
    </row>
    <row spans="1:5" r="27">
      <c t="s" s="4" r="A27">
        <v>44</v>
      </c>
      <c t="n" s="8" r="B27">
        <v>132.9</v>
      </c>
      <c t="n" s="6" r="C27">
        <v>139</v>
      </c>
    </row>
    <row spans="1:5" r="28">
      <c t="s" s="4" r="A28">
        <v>45</v>
      </c>
      <c t="n" s="8" r="B28">
        <v>2908.2</v>
      </c>
      <c t="n" s="8" r="C28">
        <v>2932.5</v>
      </c>
    </row>
    <row spans="1:5" r="29">
      <c t="s" s="3" r="A29">
        <v>48</v>
      </c>
    </row>
    <row spans="1:5" r="30">
      <c t="s" s="4" r="A30">
        <v>387</v>
      </c>
      <c t="n" s="8" r="B30">
        <v>466.5</v>
      </c>
      <c t="n" s="8" r="C30">
        <v>489.8</v>
      </c>
    </row>
    <row spans="1:5" r="31">
      <c t="s" s="4" r="A31">
        <v>53</v>
      </c>
      <c t="n" s="8" r="B31">
        <v>3374.7</v>
      </c>
      <c t="n" s="8" r="C31">
        <v>3422.3</v>
      </c>
    </row>
    <row spans="1:5" r="32">
      <c t="s" s="4" r="A32">
        <v>388</v>
      </c>
    </row>
    <row spans="1:5" r="33">
      <c t="s" s="3" r="A33">
        <v>24</v>
      </c>
    </row>
    <row spans="1:5" r="34">
      <c t="s" s="4" r="A34">
        <v>25</v>
      </c>
      <c t="n" s="6" r="B34">
        <v>0</v>
      </c>
      <c t="n" s="6" r="C34">
        <v>0</v>
      </c>
    </row>
    <row spans="1:5" r="35">
      <c t="s" s="4" r="A35">
        <v>380</v>
      </c>
      <c t="n" s="6" r="B35">
        <v>0</v>
      </c>
    </row>
    <row spans="1:5" r="36">
      <c t="s" s="4" r="A36">
        <v>27</v>
      </c>
      <c t="n" s="6" r="B36">
        <v>0</v>
      </c>
    </row>
    <row spans="1:5" r="37">
      <c t="s" s="4" r="A37">
        <v>44</v>
      </c>
      <c t="n" s="6" r="B37">
        <v>0</v>
      </c>
    </row>
    <row spans="1:5" r="38">
      <c t="s" s="4" r="A38">
        <v>381</v>
      </c>
      <c t="n" s="6" r="B38">
        <v>0</v>
      </c>
    </row>
    <row spans="1:5" r="39">
      <c t="s" s="4" r="A39">
        <v>28</v>
      </c>
      <c t="n" s="6" r="B39">
        <v>0</v>
      </c>
    </row>
    <row spans="1:5" r="40">
      <c t="s" s="4" r="A40">
        <v>382</v>
      </c>
      <c t="n" s="6" r="B40">
        <v>0</v>
      </c>
    </row>
    <row spans="1:5" r="41">
      <c t="s" s="4" r="A41">
        <v>29</v>
      </c>
      <c t="n" s="6" r="B41">
        <v>0</v>
      </c>
    </row>
    <row spans="1:5" r="42">
      <c t="s" s="4" r="A42">
        <v>383</v>
      </c>
      <c t="n" s="6" r="B42">
        <v>0</v>
      </c>
    </row>
    <row spans="1:5" r="43">
      <c t="s" s="4" r="A43">
        <v>31</v>
      </c>
      <c t="n" s="6" r="B43">
        <v>0</v>
      </c>
    </row>
    <row spans="1:5" r="44">
      <c t="s" s="4" r="A44">
        <v>384</v>
      </c>
      <c t="n" s="6" r="B44">
        <v>0</v>
      </c>
    </row>
    <row spans="1:5" r="45">
      <c t="s" s="4" r="A45">
        <v>385</v>
      </c>
      <c t="n" s="8" r="B45">
        <v>-2792.7</v>
      </c>
    </row>
    <row spans="1:5" r="46">
      <c t="s" s="4" r="A46">
        <v>33</v>
      </c>
      <c t="n" s="8" r="B46">
        <v>-2792.7</v>
      </c>
    </row>
    <row spans="1:5" r="47">
      <c t="s" s="3" r="A47">
        <v>34</v>
      </c>
    </row>
    <row spans="1:5" r="48">
      <c t="s" s="4" r="A48">
        <v>35</v>
      </c>
      <c t="n" s="6" r="B48">
        <v>0</v>
      </c>
    </row>
    <row spans="1:5" r="49">
      <c t="s" s="4" r="A49">
        <v>36</v>
      </c>
      <c t="n" s="6" r="B49">
        <v>0</v>
      </c>
    </row>
    <row spans="1:5" r="50">
      <c t="s" s="4" r="A50">
        <v>37</v>
      </c>
      <c t="n" s="6" r="B50">
        <v>0</v>
      </c>
    </row>
    <row spans="1:5" r="51">
      <c t="s" s="4" r="A51">
        <v>38</v>
      </c>
      <c t="n" s="6" r="B51">
        <v>0</v>
      </c>
    </row>
    <row spans="1:5" r="52">
      <c t="s" s="4" r="A52">
        <v>39</v>
      </c>
      <c t="n" s="6" r="B52">
        <v>0</v>
      </c>
    </row>
    <row spans="1:5" r="53">
      <c t="s" s="4" r="A53">
        <v>386</v>
      </c>
      <c t="n" s="6" r="B53">
        <v>0</v>
      </c>
    </row>
    <row spans="1:5" r="54">
      <c t="s" s="4" r="A54">
        <v>40</v>
      </c>
      <c t="n" s="6" r="B54">
        <v>0</v>
      </c>
    </row>
    <row spans="1:5" r="55">
      <c t="s" s="4" r="A55">
        <v>41</v>
      </c>
      <c t="n" s="6" r="B55">
        <v>0</v>
      </c>
    </row>
    <row spans="1:5" r="56">
      <c t="s" s="4" r="A56">
        <v>42</v>
      </c>
      <c t="n" s="6" r="B56">
        <v>0</v>
      </c>
    </row>
    <row spans="1:5" r="57">
      <c t="s" s="4" r="A57">
        <v>43</v>
      </c>
      <c t="n" s="6" r="B57">
        <v>0</v>
      </c>
    </row>
    <row spans="1:5" r="58">
      <c t="s" s="4" r="A58">
        <v>44</v>
      </c>
      <c t="n" s="6" r="B58">
        <v>0</v>
      </c>
    </row>
    <row spans="1:5" r="59">
      <c t="s" s="4" r="A59">
        <v>45</v>
      </c>
      <c t="n" s="6" r="B59">
        <v>0</v>
      </c>
    </row>
    <row spans="1:5" r="60">
      <c t="s" s="3" r="A60">
        <v>48</v>
      </c>
    </row>
    <row spans="1:5" r="61">
      <c t="s" s="4" r="A61">
        <v>387</v>
      </c>
      <c t="n" s="8" r="B61">
        <v>-2792.7</v>
      </c>
    </row>
    <row spans="1:5" r="62">
      <c t="s" s="4" r="A62">
        <v>53</v>
      </c>
      <c t="n" s="8" r="B62">
        <v>-2792.7</v>
      </c>
    </row>
    <row spans="1:5" r="63">
      <c t="s" s="4" r="A63">
        <v>389</v>
      </c>
    </row>
    <row spans="1:5" r="64">
      <c t="s" s="3" r="A64">
        <v>24</v>
      </c>
    </row>
    <row spans="1:5" r="65">
      <c t="s" s="4" r="A65">
        <v>25</v>
      </c>
      <c t="n" s="6" r="B65">
        <v>0</v>
      </c>
      <c t="n" s="6" r="C65">
        <v>0</v>
      </c>
    </row>
    <row spans="1:5" r="66">
      <c t="s" s="4" r="A66">
        <v>380</v>
      </c>
      <c t="n" s="6" r="B66">
        <v>0</v>
      </c>
    </row>
    <row spans="1:5" r="67">
      <c t="s" s="4" r="A67">
        <v>27</v>
      </c>
      <c t="n" s="8" r="B67">
        <v>8.6</v>
      </c>
    </row>
    <row spans="1:5" r="68">
      <c t="s" s="4" r="A68">
        <v>44</v>
      </c>
      <c t="n" s="6" r="B68">
        <v>0</v>
      </c>
    </row>
    <row spans="1:5" r="69">
      <c t="s" s="4" r="A69">
        <v>381</v>
      </c>
      <c t="n" s="6" r="B69">
        <v>0</v>
      </c>
    </row>
    <row spans="1:5" r="70">
      <c t="s" s="4" r="A70">
        <v>28</v>
      </c>
      <c t="n" s="8" r="B70">
        <v>8.6</v>
      </c>
    </row>
    <row spans="1:5" r="71">
      <c t="s" s="4" r="A71">
        <v>382</v>
      </c>
      <c t="n" s="6" r="B71">
        <v>0</v>
      </c>
    </row>
    <row spans="1:5" r="72">
      <c t="s" s="4" r="A72">
        <v>29</v>
      </c>
      <c t="n" s="8" r="B72">
        <v>7.1</v>
      </c>
    </row>
    <row spans="1:5" r="73">
      <c t="s" s="4" r="A73">
        <v>383</v>
      </c>
      <c t="n" s="6" r="B73">
        <v>10</v>
      </c>
    </row>
    <row spans="1:5" r="74">
      <c t="s" s="4" r="A74">
        <v>31</v>
      </c>
      <c t="n" s="6" r="B74">
        <v>0</v>
      </c>
    </row>
    <row spans="1:5" r="75">
      <c t="s" s="4" r="A75">
        <v>384</v>
      </c>
      <c t="n" s="8" r="B75">
        <v>96.5</v>
      </c>
    </row>
    <row spans="1:5" r="76">
      <c t="s" s="4" r="A76">
        <v>385</v>
      </c>
      <c t="n" s="8" r="B76">
        <v>2792.7</v>
      </c>
    </row>
    <row spans="1:5" r="77">
      <c t="s" s="4" r="A77">
        <v>33</v>
      </c>
      <c t="n" s="8" r="B77">
        <v>2914.9</v>
      </c>
    </row>
    <row spans="1:5" r="78">
      <c t="s" s="3" r="A78">
        <v>34</v>
      </c>
    </row>
    <row spans="1:5" r="79">
      <c t="s" s="4" r="A79">
        <v>35</v>
      </c>
      <c t="n" s="8" r="B79">
        <v>31.4</v>
      </c>
    </row>
    <row spans="1:5" r="80">
      <c t="s" s="4" r="A80">
        <v>36</v>
      </c>
      <c t="n" s="8" r="B80">
        <v>51.4</v>
      </c>
    </row>
    <row spans="1:5" r="81">
      <c t="s" s="4" r="A81">
        <v>37</v>
      </c>
      <c t="n" s="6" r="B81">
        <v>0</v>
      </c>
    </row>
    <row spans="1:5" r="82">
      <c t="s" s="4" r="A82">
        <v>38</v>
      </c>
      <c t="n" s="6" r="B82">
        <v>0</v>
      </c>
    </row>
    <row spans="1:5" r="83">
      <c t="s" s="4" r="A83">
        <v>39</v>
      </c>
      <c t="n" s="8" r="B83">
        <v>22.9</v>
      </c>
    </row>
    <row spans="1:5" r="84">
      <c t="s" s="4" r="A84">
        <v>386</v>
      </c>
      <c t="n" s="6" r="B84">
        <v>0</v>
      </c>
    </row>
    <row spans="1:5" r="85">
      <c t="s" s="4" r="A85">
        <v>40</v>
      </c>
      <c t="n" s="8" r="B85">
        <v>105.7</v>
      </c>
    </row>
    <row spans="1:5" r="86">
      <c t="s" s="4" r="A86">
        <v>41</v>
      </c>
      <c t="n" s="8" r="B86">
        <v>43.9</v>
      </c>
    </row>
    <row spans="1:5" r="87">
      <c t="s" s="4" r="A87">
        <v>42</v>
      </c>
      <c t="n" s="8" r="B87">
        <v>2165.9</v>
      </c>
    </row>
    <row spans="1:5" r="88">
      <c t="s" s="4" r="A88">
        <v>43</v>
      </c>
      <c t="n" s="6" r="B88">
        <v>0</v>
      </c>
    </row>
    <row spans="1:5" r="89">
      <c t="s" s="4" r="A89">
        <v>44</v>
      </c>
      <c t="n" s="8" r="B89">
        <v>132.9</v>
      </c>
    </row>
    <row spans="1:5" r="90">
      <c t="s" s="4" r="A90">
        <v>45</v>
      </c>
      <c t="n" s="8" r="B90">
        <v>2448.4</v>
      </c>
    </row>
    <row spans="1:5" r="91">
      <c t="s" s="3" r="A91">
        <v>48</v>
      </c>
    </row>
    <row spans="1:5" r="92">
      <c t="s" s="4" r="A92">
        <v>387</v>
      </c>
      <c t="n" s="8" r="B92">
        <v>466.5</v>
      </c>
    </row>
    <row spans="1:5" r="93">
      <c t="s" s="4" r="A93">
        <v>53</v>
      </c>
      <c t="n" s="8" r="B93">
        <v>2914.9</v>
      </c>
    </row>
    <row spans="1:5" r="94">
      <c t="s" s="4" r="A94">
        <v>390</v>
      </c>
    </row>
    <row spans="1:5" r="95">
      <c t="s" s="3" r="A95">
        <v>24</v>
      </c>
    </row>
    <row spans="1:5" r="96">
      <c t="s" s="4" r="A96">
        <v>25</v>
      </c>
      <c t="n" s="8" r="B96">
        <v>0.1</v>
      </c>
      <c t="n" s="8" r="C96">
        <v>0.2</v>
      </c>
    </row>
    <row spans="1:5" r="97">
      <c t="s" s="4" r="A97">
        <v>380</v>
      </c>
      <c t="n" s="6" r="B97">
        <v>182</v>
      </c>
    </row>
    <row spans="1:5" r="98">
      <c t="s" s="4" r="A98">
        <v>27</v>
      </c>
      <c t="n" s="8" r="B98">
        <v>16.6</v>
      </c>
    </row>
    <row spans="1:5" r="99">
      <c t="s" s="4" r="A99">
        <v>44</v>
      </c>
      <c t="n" s="6" r="B99">
        <v>0</v>
      </c>
    </row>
    <row spans="1:5" r="100">
      <c t="s" s="4" r="A100">
        <v>381</v>
      </c>
      <c t="n" s="6" r="B100">
        <v>0</v>
      </c>
    </row>
    <row spans="1:5" r="101">
      <c t="s" s="4" r="A101">
        <v>28</v>
      </c>
      <c t="n" s="8" r="B101">
        <v>198.7</v>
      </c>
    </row>
    <row spans="1:5" r="102">
      <c t="s" s="4" r="A102">
        <v>382</v>
      </c>
      <c t="n" s="6" r="B102">
        <v>0</v>
      </c>
    </row>
    <row spans="1:5" r="103">
      <c t="s" s="4" r="A103">
        <v>29</v>
      </c>
      <c t="n" s="6" r="B103">
        <v>5</v>
      </c>
    </row>
    <row spans="1:5" r="104">
      <c t="s" s="4" r="A104">
        <v>383</v>
      </c>
      <c t="n" s="8" r="B104">
        <v>1615.1</v>
      </c>
    </row>
    <row spans="1:5" r="105">
      <c t="s" s="4" r="A105">
        <v>31</v>
      </c>
      <c t="n" s="6" r="B105">
        <v>1174</v>
      </c>
    </row>
    <row spans="1:5" r="106">
      <c t="s" s="4" r="A106">
        <v>384</v>
      </c>
      <c t="n" s="8" r="B106">
        <v>248.7</v>
      </c>
    </row>
    <row spans="1:5" r="107">
      <c t="s" s="4" r="A107">
        <v>385</v>
      </c>
      <c t="n" s="6" r="B107">
        <v>0</v>
      </c>
    </row>
    <row spans="1:5" r="108">
      <c t="s" s="4" r="A108">
        <v>33</v>
      </c>
      <c t="n" s="8" r="B108">
        <v>3241.5</v>
      </c>
    </row>
    <row spans="1:5" r="109">
      <c t="s" s="3" r="A109">
        <v>34</v>
      </c>
    </row>
    <row spans="1:5" r="110">
      <c t="s" s="4" r="A110">
        <v>35</v>
      </c>
      <c t="n" s="6" r="B110">
        <v>60</v>
      </c>
    </row>
    <row spans="1:5" r="111">
      <c t="s" s="4" r="A111">
        <v>36</v>
      </c>
      <c t="n" s="8" r="B111">
        <v>64.8</v>
      </c>
    </row>
    <row spans="1:5" r="112">
      <c t="s" s="4" r="A112">
        <v>37</v>
      </c>
      <c t="n" s="8" r="B112">
        <v>62.3</v>
      </c>
    </row>
    <row spans="1:5" r="113">
      <c t="s" s="4" r="A113">
        <v>38</v>
      </c>
      <c t="n" s="8" r="B113">
        <v>30.8</v>
      </c>
    </row>
    <row spans="1:5" r="114">
      <c t="s" s="4" r="A114">
        <v>39</v>
      </c>
      <c t="n" s="8" r="B114">
        <v>15.9</v>
      </c>
    </row>
    <row spans="1:5" r="115">
      <c t="s" s="4" r="A115">
        <v>386</v>
      </c>
      <c t="n" s="6" r="B115">
        <v>0</v>
      </c>
    </row>
    <row spans="1:5" r="116">
      <c t="s" s="4" r="A116">
        <v>40</v>
      </c>
      <c t="n" s="8" r="B116">
        <v>233.8</v>
      </c>
    </row>
    <row spans="1:5" r="117">
      <c t="s" s="4" r="A117">
        <v>41</v>
      </c>
      <c t="n" s="8" r="B117">
        <v>13.8</v>
      </c>
    </row>
    <row spans="1:5" r="118">
      <c t="s" s="4" r="A118">
        <v>42</v>
      </c>
      <c t="n" s="8" r="B118">
        <v>35.7</v>
      </c>
    </row>
    <row spans="1:5" r="119">
      <c t="s" s="4" r="A119">
        <v>43</v>
      </c>
      <c t="n" s="8" r="B119">
        <v>170.1</v>
      </c>
    </row>
    <row spans="1:5" r="120">
      <c t="s" s="4" r="A120">
        <v>44</v>
      </c>
      <c t="n" s="6" r="B120">
        <v>0</v>
      </c>
    </row>
    <row spans="1:5" r="121">
      <c t="s" s="4" r="A121">
        <v>45</v>
      </c>
      <c t="n" s="8" r="B121">
        <v>453.4</v>
      </c>
    </row>
    <row spans="1:5" r="122">
      <c t="s" s="3" r="A122">
        <v>48</v>
      </c>
    </row>
    <row spans="1:5" r="123">
      <c t="s" s="4" r="A123">
        <v>387</v>
      </c>
      <c t="n" s="8" r="B123">
        <v>2788.1</v>
      </c>
    </row>
    <row spans="1:5" r="124">
      <c t="s" s="4" r="A124">
        <v>53</v>
      </c>
      <c t="n" s="8" r="B124">
        <v>3241.5</v>
      </c>
    </row>
    <row spans="1:5" r="125">
      <c t="s" s="4" r="A125">
        <v>391</v>
      </c>
    </row>
    <row spans="1:5" r="126">
      <c t="s" s="3" r="A126">
        <v>24</v>
      </c>
    </row>
    <row spans="1:5" r="127">
      <c t="s" s="4" r="A127">
        <v>25</v>
      </c>
      <c t="n" s="8" r="B127">
        <v>1.1</v>
      </c>
      <c t="n" s="7" r="C127">
        <v>0.4</v>
      </c>
    </row>
    <row spans="1:5" r="128">
      <c t="s" s="4" r="A128">
        <v>380</v>
      </c>
      <c t="n" s="6" r="B128">
        <v>0</v>
      </c>
    </row>
    <row spans="1:5" r="129">
      <c t="s" s="4" r="A129">
        <v>27</v>
      </c>
      <c t="n" s="6" r="B129">
        <v>0</v>
      </c>
    </row>
    <row spans="1:5" r="130">
      <c t="s" s="4" r="A130">
        <v>44</v>
      </c>
      <c t="n" s="6" r="B130">
        <v>0</v>
      </c>
    </row>
    <row spans="1:5" r="131">
      <c t="s" s="4" r="A131">
        <v>381</v>
      </c>
      <c t="n" s="6" r="B131">
        <v>0</v>
      </c>
    </row>
    <row spans="1:5" r="132">
      <c t="s" s="4" r="A132">
        <v>28</v>
      </c>
      <c t="n" s="8" r="B132">
        <v>1.1</v>
      </c>
    </row>
    <row spans="1:5" r="133">
      <c t="s" s="4" r="A133">
        <v>382</v>
      </c>
      <c t="n" s="6" r="B133">
        <v>0</v>
      </c>
    </row>
    <row spans="1:5" r="134">
      <c t="s" s="4" r="A134">
        <v>29</v>
      </c>
      <c t="n" s="8" r="B134">
        <v>9.9</v>
      </c>
    </row>
    <row spans="1:5" r="135">
      <c t="s" s="4" r="A135">
        <v>383</v>
      </c>
      <c t="n" s="6" r="B135">
        <v>0</v>
      </c>
    </row>
    <row spans="1:5" r="136">
      <c t="s" s="4" r="A136">
        <v>31</v>
      </c>
      <c t="n" s="6" r="B136">
        <v>0</v>
      </c>
    </row>
    <row spans="1:5" r="137">
      <c t="s" s="4" r="A137">
        <v>384</v>
      </c>
      <c t="n" s="6" r="B137">
        <v>0</v>
      </c>
    </row>
    <row spans="1:5" r="138">
      <c t="s" s="4" r="A138">
        <v>385</v>
      </c>
      <c t="n" s="6" r="B138">
        <v>0</v>
      </c>
    </row>
    <row spans="1:5" r="139">
      <c t="s" s="4" r="A139">
        <v>33</v>
      </c>
      <c t="n" s="6" r="B139">
        <v>11</v>
      </c>
    </row>
    <row spans="1:5" r="140">
      <c t="s" s="3" r="A140">
        <v>34</v>
      </c>
    </row>
    <row spans="1:5" r="141">
      <c t="s" s="4" r="A141">
        <v>35</v>
      </c>
      <c t="n" s="8" r="B141">
        <v>6.4</v>
      </c>
    </row>
    <row spans="1:5" r="142">
      <c t="s" s="4" r="A142">
        <v>36</v>
      </c>
      <c t="n" s="6" r="B142">
        <v>0</v>
      </c>
    </row>
    <row spans="1:5" r="143">
      <c t="s" s="4" r="A143">
        <v>37</v>
      </c>
      <c t="n" s="6" r="B143">
        <v>0</v>
      </c>
    </row>
    <row spans="1:5" r="144">
      <c t="s" s="4" r="A144">
        <v>38</v>
      </c>
      <c t="n" s="6" r="B144">
        <v>0</v>
      </c>
    </row>
    <row spans="1:5" r="145">
      <c t="s" s="4" r="A145">
        <v>39</v>
      </c>
      <c t="n" s="6" r="B145">
        <v>0</v>
      </c>
    </row>
    <row spans="1:5" r="146">
      <c t="s" s="4" r="A146">
        <v>386</v>
      </c>
      <c t="n" s="6" r="B146">
        <v>0</v>
      </c>
    </row>
    <row spans="1:5" r="147">
      <c t="s" s="4" r="A147">
        <v>40</v>
      </c>
      <c t="n" s="8" r="B147">
        <v>6.4</v>
      </c>
    </row>
    <row spans="1:5" r="148">
      <c t="s" s="4" r="A148">
        <v>41</v>
      </c>
      <c t="n" s="6" r="B148">
        <v>0</v>
      </c>
    </row>
    <row spans="1:5" r="149">
      <c t="s" s="4" r="A149">
        <v>42</v>
      </c>
      <c t="n" s="6" r="B149">
        <v>0</v>
      </c>
    </row>
    <row spans="1:5" r="150">
      <c t="s" s="4" r="A150">
        <v>43</v>
      </c>
      <c t="n" s="6" r="B150">
        <v>0</v>
      </c>
    </row>
    <row spans="1:5" r="151">
      <c t="s" s="4" r="A151">
        <v>44</v>
      </c>
      <c t="n" s="6" r="B151">
        <v>0</v>
      </c>
    </row>
    <row spans="1:5" r="152">
      <c t="s" s="4" r="A152">
        <v>45</v>
      </c>
      <c t="n" s="8" r="B152">
        <v>6.4</v>
      </c>
    </row>
    <row spans="1:5" r="153">
      <c t="s" s="3" r="A153">
        <v>48</v>
      </c>
    </row>
    <row spans="1:5" r="154">
      <c t="s" s="4" r="A154">
        <v>387</v>
      </c>
      <c t="n" s="8" r="B154">
        <v>4.6</v>
      </c>
    </row>
    <row spans="1:5" r="155">
      <c t="s" s="4" r="A155">
        <v>53</v>
      </c>
      <c t="n" s="10" r="B155">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64</v>
      </c>
      <c t="s" s="2" r="D1">
        <v>1</v>
      </c>
    </row>
    <row spans="1:5" r="2">
      <c t="s" s="2" r="B2">
        <v>2</v>
      </c>
      <c t="s" s="2" r="C2">
        <v>65</v>
      </c>
      <c t="s" s="2" r="D2">
        <v>2</v>
      </c>
      <c t="s" s="2" r="E2">
        <v>65</v>
      </c>
    </row>
    <row spans="1:5" r="3">
      <c t="s" s="3" r="A3">
        <v>393</v>
      </c>
    </row>
    <row spans="1:5" r="4">
      <c t="s" s="4" r="A4">
        <v>67</v>
      </c>
      <c t="n" s="7" r="B4">
        <v>358.2</v>
      </c>
      <c t="n" s="7" r="C4">
        <v>355.2</v>
      </c>
      <c t="n" s="10" r="D4">
        <v>692</v>
      </c>
      <c t="n" s="7" r="E4">
        <v>685.5</v>
      </c>
    </row>
    <row spans="1:5" r="5">
      <c t="s" s="3" r="A5">
        <v>68</v>
      </c>
    </row>
    <row spans="1:5" r="6">
      <c t="s" s="4" r="A6">
        <v>69</v>
      </c>
      <c t="n" s="8" r="B6">
        <v>219.1</v>
      </c>
      <c t="n" s="8" r="C6">
        <v>221.1</v>
      </c>
      <c t="n" s="8" r="D6">
        <v>432.3</v>
      </c>
      <c t="n" s="8" r="E6">
        <v>428.9</v>
      </c>
    </row>
    <row spans="1:5" r="7">
      <c t="s" s="4" r="A7">
        <v>70</v>
      </c>
      <c t="n" s="8" r="B7">
        <v>39.2</v>
      </c>
      <c t="n" s="8" r="C7">
        <v>36.1</v>
      </c>
      <c t="n" s="8" r="D7">
        <v>84.09999999999999</v>
      </c>
      <c t="n" s="8" r="E7">
        <v>72.90000000000001</v>
      </c>
    </row>
    <row spans="1:5" r="8">
      <c t="s" s="4" r="A8">
        <v>71</v>
      </c>
      <c t="n" s="8" r="B8">
        <v>64.59999999999999</v>
      </c>
      <c t="n" s="8" r="C8">
        <v>66.5</v>
      </c>
      <c t="n" s="8" r="D8">
        <v>125.4</v>
      </c>
      <c t="n" s="8" r="E8">
        <v>127.4</v>
      </c>
    </row>
    <row spans="1:5" r="9">
      <c t="s" s="4" r="A9">
        <v>72</v>
      </c>
      <c t="n" s="6" r="B9">
        <v>0</v>
      </c>
      <c t="n" s="8" r="C9">
        <v>0.4</v>
      </c>
      <c t="n" s="8" r="D9">
        <v>0.2</v>
      </c>
      <c t="n" s="8" r="E9">
        <v>1.1</v>
      </c>
    </row>
    <row spans="1:5" r="10">
      <c t="s" s="4" r="A10">
        <v>73</v>
      </c>
      <c t="n" s="8" r="B10">
        <v>-0.8</v>
      </c>
      <c t="n" s="8" r="C10">
        <v>17.4</v>
      </c>
      <c t="n" s="8" r="D10">
        <v>0.1</v>
      </c>
      <c t="n" s="8" r="E10">
        <v>17.5</v>
      </c>
    </row>
    <row spans="1:5" r="11">
      <c t="s" s="4" r="A11">
        <v>74</v>
      </c>
      <c t="n" s="6" r="B11">
        <v>0</v>
      </c>
      <c t="n" s="6" r="C11">
        <v>0</v>
      </c>
      <c t="n" s="8" r="D11">
        <v>0.8</v>
      </c>
      <c t="n" s="6" r="E11">
        <v>0</v>
      </c>
    </row>
    <row spans="1:5" r="12">
      <c t="s" s="4" r="A12">
        <v>75</v>
      </c>
      <c t="n" s="8" r="B12">
        <v>322.1</v>
      </c>
      <c t="n" s="8" r="C12">
        <v>341.5</v>
      </c>
      <c t="n" s="8" r="D12">
        <v>642.9</v>
      </c>
      <c t="n" s="8" r="E12">
        <v>647.8</v>
      </c>
    </row>
    <row spans="1:5" r="13">
      <c t="s" s="4" r="A13">
        <v>76</v>
      </c>
      <c t="n" s="8" r="B13">
        <v>36.1</v>
      </c>
      <c t="n" s="8" r="C13">
        <v>13.7</v>
      </c>
      <c t="n" s="8" r="D13">
        <v>49.1</v>
      </c>
      <c t="n" s="8" r="E13">
        <v>37.7</v>
      </c>
    </row>
    <row spans="1:5" r="14">
      <c t="s" s="3" r="A14">
        <v>77</v>
      </c>
    </row>
    <row spans="1:5" r="15">
      <c t="s" s="4" r="A15">
        <v>394</v>
      </c>
      <c t="n" s="6" r="B15">
        <v>0</v>
      </c>
      <c t="n" s="6" r="D15">
        <v>0</v>
      </c>
    </row>
    <row spans="1:5" r="16">
      <c t="s" s="4" r="A16">
        <v>78</v>
      </c>
      <c t="n" s="8" r="B16">
        <v>-34.2</v>
      </c>
      <c t="n" s="8" r="C16">
        <v>-35.6</v>
      </c>
      <c t="n" s="8" r="D16">
        <v>-68.59999999999999</v>
      </c>
      <c t="n" s="8" r="E16">
        <v>-69.8</v>
      </c>
    </row>
    <row spans="1:5" r="17">
      <c t="s" s="4" r="A17">
        <v>79</v>
      </c>
      <c t="n" s="8" r="B17">
        <v>0.2</v>
      </c>
      <c t="n" s="8" r="C17">
        <v>8.1</v>
      </c>
      <c t="n" s="8" r="D17">
        <v>0.4</v>
      </c>
      <c t="n" s="8" r="E17">
        <v>3.7</v>
      </c>
    </row>
    <row spans="1:5" r="18">
      <c t="s" s="4" r="A18">
        <v>80</v>
      </c>
      <c t="n" s="6" r="B18">
        <v>-34</v>
      </c>
      <c t="n" s="8" r="C18">
        <v>-27.5</v>
      </c>
      <c t="n" s="8" r="D18">
        <v>-68.2</v>
      </c>
      <c t="n" s="8" r="E18">
        <v>-66.09999999999999</v>
      </c>
    </row>
    <row spans="1:5" r="19">
      <c t="s" s="4" r="A19">
        <v>81</v>
      </c>
      <c t="n" s="8" r="B19">
        <v>2.1</v>
      </c>
      <c t="n" s="8" r="C19">
        <v>-13.8</v>
      </c>
      <c t="n" s="8" r="D19">
        <v>-19.1</v>
      </c>
      <c t="n" s="8" r="E19">
        <v>-28.4</v>
      </c>
    </row>
    <row spans="1:5" r="20">
      <c t="s" s="4" r="A20">
        <v>82</v>
      </c>
      <c t="n" s="8" r="B20">
        <v>1.9</v>
      </c>
      <c t="n" s="8" r="C20">
        <v>-5.3</v>
      </c>
      <c t="n" s="8" r="D20">
        <v>-5.1</v>
      </c>
      <c t="n" s="8" r="E20">
        <v>-9.1</v>
      </c>
    </row>
    <row spans="1:5" r="21">
      <c t="s" s="4" r="A21">
        <v>83</v>
      </c>
      <c t="n" s="8" r="B21">
        <v>0.2</v>
      </c>
      <c t="n" s="7" r="C21">
        <v>-8.5</v>
      </c>
      <c t="n" s="6" r="D21">
        <v>-14</v>
      </c>
      <c t="n" s="7" r="E21">
        <v>-19.3</v>
      </c>
    </row>
    <row spans="1:5" r="22">
      <c t="s" s="4" r="A22">
        <v>388</v>
      </c>
    </row>
    <row spans="1:5" r="23">
      <c t="s" s="3" r="A23">
        <v>393</v>
      </c>
    </row>
    <row spans="1:5" r="24">
      <c t="s" s="4" r="A24">
        <v>67</v>
      </c>
      <c t="n" s="6" r="B24">
        <v>0</v>
      </c>
      <c t="n" s="6" r="D24">
        <v>0</v>
      </c>
    </row>
    <row spans="1:5" r="25">
      <c t="s" s="3" r="A25">
        <v>68</v>
      </c>
    </row>
    <row spans="1:5" r="26">
      <c t="s" s="4" r="A26">
        <v>69</v>
      </c>
      <c t="n" s="6" r="B26">
        <v>0</v>
      </c>
      <c t="n" s="6" r="D26">
        <v>0</v>
      </c>
    </row>
    <row spans="1:5" r="27">
      <c t="s" s="4" r="A27">
        <v>70</v>
      </c>
      <c t="n" s="6" r="B27">
        <v>0</v>
      </c>
      <c t="n" s="6" r="D27">
        <v>0</v>
      </c>
    </row>
    <row spans="1:5" r="28">
      <c t="s" s="4" r="A28">
        <v>71</v>
      </c>
      <c t="n" s="6" r="B28">
        <v>0</v>
      </c>
      <c t="n" s="6" r="D28">
        <v>0</v>
      </c>
    </row>
    <row spans="1:5" r="29">
      <c t="s" s="4" r="A29">
        <v>72</v>
      </c>
      <c t="n" s="6" r="B29">
        <v>0</v>
      </c>
      <c t="n" s="6" r="D29">
        <v>0</v>
      </c>
    </row>
    <row spans="1:5" r="30">
      <c t="s" s="4" r="A30">
        <v>73</v>
      </c>
      <c t="n" s="6" r="B30">
        <v>0</v>
      </c>
      <c t="n" s="6" r="D30">
        <v>0</v>
      </c>
    </row>
    <row spans="1:5" r="31">
      <c t="s" s="4" r="A31">
        <v>74</v>
      </c>
      <c t="n" s="6" r="B31">
        <v>0</v>
      </c>
      <c t="n" s="6" r="D31">
        <v>0</v>
      </c>
    </row>
    <row spans="1:5" r="32">
      <c t="s" s="4" r="A32">
        <v>75</v>
      </c>
      <c t="n" s="6" r="B32">
        <v>0</v>
      </c>
      <c t="n" s="6" r="D32">
        <v>0</v>
      </c>
    </row>
    <row spans="1:5" r="33">
      <c t="s" s="4" r="A33">
        <v>76</v>
      </c>
      <c t="n" s="6" r="B33">
        <v>0</v>
      </c>
      <c t="n" s="6" r="D33">
        <v>0</v>
      </c>
    </row>
    <row spans="1:5" r="34">
      <c t="s" s="3" r="A34">
        <v>77</v>
      </c>
    </row>
    <row spans="1:5" r="35">
      <c t="s" s="4" r="A35">
        <v>394</v>
      </c>
      <c t="n" s="8" r="B35">
        <v>-51.8</v>
      </c>
      <c t="n" s="8" r="D35">
        <v>-79.59999999999999</v>
      </c>
    </row>
    <row spans="1:5" r="36">
      <c t="s" s="4" r="A36">
        <v>78</v>
      </c>
      <c t="n" s="6" r="B36">
        <v>0</v>
      </c>
      <c t="n" s="6" r="D36">
        <v>0</v>
      </c>
    </row>
    <row spans="1:5" r="37">
      <c t="s" s="4" r="A37">
        <v>79</v>
      </c>
      <c t="n" s="6" r="B37">
        <v>0</v>
      </c>
      <c t="n" s="6" r="D37">
        <v>0</v>
      </c>
    </row>
    <row spans="1:5" r="38">
      <c t="s" s="4" r="A38">
        <v>80</v>
      </c>
      <c t="n" s="8" r="B38">
        <v>-51.8</v>
      </c>
      <c t="n" s="8" r="D38">
        <v>-79.59999999999999</v>
      </c>
    </row>
    <row spans="1:5" r="39">
      <c t="s" s="4" r="A39">
        <v>81</v>
      </c>
      <c t="n" s="8" r="B39">
        <v>-51.8</v>
      </c>
      <c t="n" s="8" r="D39">
        <v>-79.59999999999999</v>
      </c>
    </row>
    <row spans="1:5" r="40">
      <c t="s" s="4" r="A40">
        <v>82</v>
      </c>
      <c t="n" s="8" r="B40">
        <v>-19.5</v>
      </c>
      <c t="n" s="8" r="D40">
        <v>-29.8</v>
      </c>
    </row>
    <row spans="1:5" r="41">
      <c t="s" s="4" r="A41">
        <v>83</v>
      </c>
      <c t="n" s="8" r="B41">
        <v>-32.3</v>
      </c>
      <c t="n" s="8" r="D41">
        <v>-49.8</v>
      </c>
    </row>
    <row spans="1:5" r="42">
      <c t="s" s="4" r="A42">
        <v>389</v>
      </c>
    </row>
    <row spans="1:5" r="43">
      <c t="s" s="3" r="A43">
        <v>393</v>
      </c>
    </row>
    <row spans="1:5" r="44">
      <c t="s" s="4" r="A44">
        <v>67</v>
      </c>
      <c t="n" s="6" r="B44">
        <v>0</v>
      </c>
      <c t="n" s="6" r="D44">
        <v>0</v>
      </c>
    </row>
    <row spans="1:5" r="45">
      <c t="s" s="3" r="A45">
        <v>68</v>
      </c>
    </row>
    <row spans="1:5" r="46">
      <c t="s" s="4" r="A46">
        <v>69</v>
      </c>
      <c t="n" s="6" r="B46">
        <v>0</v>
      </c>
      <c t="n" s="6" r="D46">
        <v>0</v>
      </c>
    </row>
    <row spans="1:5" r="47">
      <c t="s" s="4" r="A47">
        <v>70</v>
      </c>
      <c t="n" s="8" r="B47">
        <v>13.2</v>
      </c>
      <c t="n" s="6" r="D47">
        <v>25</v>
      </c>
    </row>
    <row spans="1:5" r="48">
      <c t="s" s="4" r="A48">
        <v>71</v>
      </c>
      <c t="n" s="8" r="B48">
        <v>2.1</v>
      </c>
      <c t="n" s="6" r="D48">
        <v>4</v>
      </c>
    </row>
    <row spans="1:5" r="49">
      <c t="s" s="4" r="A49">
        <v>72</v>
      </c>
      <c t="n" s="6" r="B49">
        <v>0</v>
      </c>
      <c t="n" s="8" r="D49">
        <v>0.2</v>
      </c>
    </row>
    <row spans="1:5" r="50">
      <c t="s" s="4" r="A50">
        <v>73</v>
      </c>
      <c t="n" s="6" r="B50">
        <v>0</v>
      </c>
      <c t="n" s="6" r="D50">
        <v>0</v>
      </c>
    </row>
    <row spans="1:5" r="51">
      <c t="s" s="4" r="A51">
        <v>74</v>
      </c>
      <c t="n" s="6" r="B51">
        <v>0</v>
      </c>
      <c t="n" s="8" r="D51">
        <v>0.8</v>
      </c>
    </row>
    <row spans="1:5" r="52">
      <c t="s" s="4" r="A52">
        <v>75</v>
      </c>
      <c t="n" s="8" r="B52">
        <v>15.3</v>
      </c>
      <c t="n" s="6" r="D52">
        <v>30</v>
      </c>
    </row>
    <row spans="1:5" r="53">
      <c t="s" s="4" r="A53">
        <v>76</v>
      </c>
      <c t="n" s="8" r="B53">
        <v>-15.3</v>
      </c>
      <c t="n" s="6" r="D53">
        <v>-30</v>
      </c>
    </row>
    <row spans="1:5" r="54">
      <c t="s" s="3" r="A54">
        <v>77</v>
      </c>
    </row>
    <row spans="1:5" r="55">
      <c t="s" s="4" r="A55">
        <v>394</v>
      </c>
      <c t="n" s="8" r="B55">
        <v>51.8</v>
      </c>
      <c t="n" s="8" r="D55">
        <v>79.59999999999999</v>
      </c>
    </row>
    <row spans="1:5" r="56">
      <c t="s" s="4" r="A56">
        <v>78</v>
      </c>
      <c t="n" s="8" r="B56">
        <v>-33.7</v>
      </c>
      <c t="n" s="8" r="D56">
        <v>-67.5</v>
      </c>
    </row>
    <row spans="1:5" r="57">
      <c t="s" s="4" r="A57">
        <v>79</v>
      </c>
      <c t="n" s="8" r="B57">
        <v>-0.7</v>
      </c>
      <c t="n" s="8" r="D57">
        <v>-1.2</v>
      </c>
    </row>
    <row spans="1:5" r="58">
      <c t="s" s="4" r="A58">
        <v>80</v>
      </c>
      <c t="n" s="8" r="B58">
        <v>17.4</v>
      </c>
      <c t="n" s="8" r="D58">
        <v>10.9</v>
      </c>
    </row>
    <row spans="1:5" r="59">
      <c t="s" s="4" r="A59">
        <v>81</v>
      </c>
      <c t="n" s="8" r="B59">
        <v>2.1</v>
      </c>
      <c t="n" s="8" r="D59">
        <v>-19.1</v>
      </c>
    </row>
    <row spans="1:5" r="60">
      <c t="s" s="4" r="A60">
        <v>82</v>
      </c>
      <c t="n" s="8" r="B60">
        <v>1.9</v>
      </c>
      <c t="n" s="8" r="D60">
        <v>-5.1</v>
      </c>
    </row>
    <row spans="1:5" r="61">
      <c t="s" s="4" r="A61">
        <v>83</v>
      </c>
      <c t="n" s="8" r="B61">
        <v>0.2</v>
      </c>
      <c t="n" s="6" r="D61">
        <v>-14</v>
      </c>
    </row>
    <row spans="1:5" r="62">
      <c t="s" s="4" r="A62">
        <v>395</v>
      </c>
    </row>
    <row spans="1:5" r="63">
      <c t="s" s="3" r="A63">
        <v>393</v>
      </c>
    </row>
    <row spans="1:5" r="64">
      <c t="s" s="4" r="A64">
        <v>67</v>
      </c>
      <c t="n" s="8" r="B64">
        <v>358.2</v>
      </c>
      <c t="n" s="6" r="D64">
        <v>692</v>
      </c>
    </row>
    <row spans="1:5" r="65">
      <c t="s" s="3" r="A65">
        <v>68</v>
      </c>
    </row>
    <row spans="1:5" r="66">
      <c t="s" s="4" r="A66">
        <v>69</v>
      </c>
      <c t="n" s="8" r="B66">
        <v>219.1</v>
      </c>
      <c t="n" s="8" r="D66">
        <v>432.3</v>
      </c>
    </row>
    <row spans="1:5" r="67">
      <c t="s" s="4" r="A67">
        <v>70</v>
      </c>
      <c t="n" s="6" r="B67">
        <v>26</v>
      </c>
      <c t="n" s="8" r="D67">
        <v>59.1</v>
      </c>
    </row>
    <row spans="1:5" r="68">
      <c t="s" s="4" r="A68">
        <v>71</v>
      </c>
      <c t="n" s="8" r="B68">
        <v>62.5</v>
      </c>
      <c t="n" s="8" r="D68">
        <v>121.4</v>
      </c>
    </row>
    <row spans="1:5" r="69">
      <c t="s" s="4" r="A69">
        <v>72</v>
      </c>
      <c t="n" s="6" r="B69">
        <v>0</v>
      </c>
      <c t="n" s="6" r="D69">
        <v>0</v>
      </c>
    </row>
    <row spans="1:5" r="70">
      <c t="s" s="4" r="A70">
        <v>73</v>
      </c>
      <c t="n" s="8" r="B70">
        <v>-0.8</v>
      </c>
      <c t="n" s="8" r="D70">
        <v>0.1</v>
      </c>
    </row>
    <row spans="1:5" r="71">
      <c t="s" s="4" r="A71">
        <v>74</v>
      </c>
      <c t="n" s="6" r="B71">
        <v>0</v>
      </c>
      <c t="n" s="6" r="D71">
        <v>0</v>
      </c>
    </row>
    <row spans="1:5" r="72">
      <c t="s" s="4" r="A72">
        <v>75</v>
      </c>
      <c t="n" s="8" r="B72">
        <v>306.8</v>
      </c>
      <c t="n" s="8" r="D72">
        <v>612.9</v>
      </c>
    </row>
    <row spans="1:5" r="73">
      <c t="s" s="4" r="A73">
        <v>76</v>
      </c>
      <c t="n" s="8" r="B73">
        <v>51.4</v>
      </c>
      <c t="n" s="8" r="D73">
        <v>79.09999999999999</v>
      </c>
    </row>
    <row spans="1:5" r="74">
      <c t="s" s="3" r="A74">
        <v>77</v>
      </c>
    </row>
    <row spans="1:5" r="75">
      <c t="s" s="4" r="A75">
        <v>394</v>
      </c>
      <c t="n" s="6" r="B75">
        <v>0</v>
      </c>
      <c t="n" s="6" r="D75">
        <v>0</v>
      </c>
    </row>
    <row spans="1:5" r="76">
      <c t="s" s="4" r="A76">
        <v>78</v>
      </c>
      <c t="n" s="8" r="B76">
        <v>-0.5</v>
      </c>
      <c t="n" s="8" r="D76">
        <v>-1.1</v>
      </c>
    </row>
    <row spans="1:5" r="77">
      <c t="s" s="4" r="A77">
        <v>79</v>
      </c>
      <c t="n" s="8" r="B77">
        <v>0.4</v>
      </c>
      <c t="n" s="8" r="D77">
        <v>0.5</v>
      </c>
    </row>
    <row spans="1:5" r="78">
      <c t="s" s="4" r="A78">
        <v>80</v>
      </c>
      <c t="n" s="8" r="B78">
        <v>-0.1</v>
      </c>
      <c t="n" s="8" r="D78">
        <v>-0.6</v>
      </c>
    </row>
    <row spans="1:5" r="79">
      <c t="s" s="4" r="A79">
        <v>81</v>
      </c>
      <c t="n" s="8" r="B79">
        <v>51.3</v>
      </c>
      <c t="n" s="8" r="D79">
        <v>78.5</v>
      </c>
    </row>
    <row spans="1:5" r="80">
      <c t="s" s="4" r="A80">
        <v>82</v>
      </c>
      <c t="n" s="8" r="B80">
        <v>19.3</v>
      </c>
      <c t="n" s="8" r="D80">
        <v>29.4</v>
      </c>
    </row>
    <row spans="1:5" r="81">
      <c t="s" s="4" r="A81">
        <v>83</v>
      </c>
      <c t="n" s="6" r="B81">
        <v>32</v>
      </c>
      <c t="n" s="8" r="D81">
        <v>49.1</v>
      </c>
    </row>
    <row spans="1:5" r="82">
      <c t="s" s="4" r="A82">
        <v>391</v>
      </c>
    </row>
    <row spans="1:5" r="83">
      <c t="s" s="3" r="A83">
        <v>393</v>
      </c>
    </row>
    <row spans="1:5" r="84">
      <c t="s" s="4" r="A84">
        <v>67</v>
      </c>
      <c t="n" s="6" r="B84">
        <v>0</v>
      </c>
      <c t="n" s="6" r="D84">
        <v>0</v>
      </c>
    </row>
    <row spans="1:5" r="85">
      <c t="s" s="3" r="A85">
        <v>68</v>
      </c>
    </row>
    <row spans="1:5" r="86">
      <c t="s" s="4" r="A86">
        <v>69</v>
      </c>
      <c t="n" s="6" r="B86">
        <v>0</v>
      </c>
      <c t="n" s="6" r="D86">
        <v>0</v>
      </c>
    </row>
    <row spans="1:5" r="87">
      <c t="s" s="4" r="A87">
        <v>70</v>
      </c>
      <c t="n" s="6" r="B87">
        <v>0</v>
      </c>
      <c t="n" s="6" r="D87">
        <v>0</v>
      </c>
    </row>
    <row spans="1:5" r="88">
      <c t="s" s="4" r="A88">
        <v>71</v>
      </c>
      <c t="n" s="6" r="B88">
        <v>0</v>
      </c>
      <c t="n" s="6" r="D88">
        <v>0</v>
      </c>
    </row>
    <row spans="1:5" r="89">
      <c t="s" s="4" r="A89">
        <v>72</v>
      </c>
      <c t="n" s="6" r="B89">
        <v>0</v>
      </c>
      <c t="n" s="6" r="D89">
        <v>0</v>
      </c>
    </row>
    <row spans="1:5" r="90">
      <c t="s" s="4" r="A90">
        <v>73</v>
      </c>
      <c t="n" s="6" r="B90">
        <v>0</v>
      </c>
      <c t="n" s="6" r="D90">
        <v>0</v>
      </c>
    </row>
    <row spans="1:5" r="91">
      <c t="s" s="4" r="A91">
        <v>74</v>
      </c>
      <c t="n" s="6" r="B91">
        <v>0</v>
      </c>
      <c t="n" s="6" r="D91">
        <v>0</v>
      </c>
    </row>
    <row spans="1:5" r="92">
      <c t="s" s="4" r="A92">
        <v>75</v>
      </c>
      <c t="n" s="6" r="B92">
        <v>0</v>
      </c>
      <c t="n" s="6" r="D92">
        <v>0</v>
      </c>
    </row>
    <row spans="1:5" r="93">
      <c t="s" s="4" r="A93">
        <v>76</v>
      </c>
      <c t="n" s="6" r="B93">
        <v>0</v>
      </c>
      <c t="n" s="6" r="D93">
        <v>0</v>
      </c>
    </row>
    <row spans="1:5" r="94">
      <c t="s" s="3" r="A94">
        <v>77</v>
      </c>
    </row>
    <row spans="1:5" r="95">
      <c t="s" s="4" r="A95">
        <v>394</v>
      </c>
      <c t="n" s="6" r="B95">
        <v>0</v>
      </c>
      <c t="n" s="6" r="D95">
        <v>0</v>
      </c>
    </row>
    <row spans="1:5" r="96">
      <c t="s" s="4" r="A96">
        <v>78</v>
      </c>
      <c t="n" s="6" r="B96">
        <v>0</v>
      </c>
      <c t="n" s="6" r="D96">
        <v>0</v>
      </c>
    </row>
    <row spans="1:5" r="97">
      <c t="s" s="4" r="A97">
        <v>79</v>
      </c>
      <c t="n" s="8" r="B97">
        <v>0.5</v>
      </c>
      <c t="n" s="8" r="D97">
        <v>1.1</v>
      </c>
    </row>
    <row spans="1:5" r="98">
      <c t="s" s="4" r="A98">
        <v>80</v>
      </c>
      <c t="n" s="8" r="B98">
        <v>0.5</v>
      </c>
      <c t="n" s="8" r="D98">
        <v>1.1</v>
      </c>
    </row>
    <row spans="1:5" r="99">
      <c t="s" s="4" r="A99">
        <v>81</v>
      </c>
      <c t="n" s="8" r="B99">
        <v>0.5</v>
      </c>
      <c t="n" s="8" r="D99">
        <v>1.1</v>
      </c>
    </row>
    <row spans="1:5" r="100">
      <c t="s" s="4" r="A100">
        <v>82</v>
      </c>
      <c t="n" s="8" r="B100">
        <v>0.2</v>
      </c>
      <c t="n" s="8" r="D100">
        <v>0.4</v>
      </c>
    </row>
    <row spans="1:5" r="101">
      <c t="s" s="4" r="A101">
        <v>83</v>
      </c>
      <c t="n" s="7" r="B101">
        <v>0.3</v>
      </c>
      <c t="n" s="7" r="D101">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65</v>
      </c>
    </row>
    <row spans="1:3" r="3">
      <c t="s" s="3" r="A3">
        <v>393</v>
      </c>
    </row>
    <row spans="1:3" r="4">
      <c t="s" s="4" r="A4">
        <v>127</v>
      </c>
      <c t="n" s="10" r="B4">
        <v>104400000</v>
      </c>
      <c t="n" s="10" r="C4">
        <v>129300000</v>
      </c>
    </row>
    <row spans="1:3" r="5">
      <c t="s" s="3" r="A5">
        <v>128</v>
      </c>
    </row>
    <row spans="1:3" r="6">
      <c t="s" s="4" r="A6">
        <v>129</v>
      </c>
      <c t="n" s="6" r="B6">
        <v>-69200000</v>
      </c>
      <c t="n" s="6" r="C6">
        <v>-89700000</v>
      </c>
    </row>
    <row spans="1:3" r="7">
      <c t="s" s="4" r="A7">
        <v>130</v>
      </c>
      <c t="n" s="6" r="B7">
        <v>1000000</v>
      </c>
      <c t="n" s="6" r="C7">
        <v>700000</v>
      </c>
    </row>
    <row spans="1:3" r="8">
      <c t="s" s="4" r="A8">
        <v>132</v>
      </c>
      <c t="n" s="6" r="B8">
        <v>-5100000</v>
      </c>
      <c t="n" s="6" r="C8">
        <v>-23800000</v>
      </c>
    </row>
    <row spans="1:3" r="9">
      <c t="s" s="4" r="A9">
        <v>133</v>
      </c>
      <c t="n" s="6" r="B9">
        <v>2500000</v>
      </c>
      <c t="n" s="6" r="C9">
        <v>12500000</v>
      </c>
    </row>
    <row spans="1:3" r="10">
      <c t="s" s="4" r="A10">
        <v>134</v>
      </c>
      <c t="n" s="6" r="B10">
        <v>-70800000</v>
      </c>
      <c t="n" s="6" r="C10">
        <v>-85300000</v>
      </c>
    </row>
    <row spans="1:3" r="11">
      <c t="s" s="3" r="A11">
        <v>135</v>
      </c>
    </row>
    <row spans="1:3" r="12">
      <c t="s" s="4" r="A12">
        <v>136</v>
      </c>
      <c t="n" s="6" r="B12">
        <v>70000000</v>
      </c>
      <c t="n" s="6" r="C12">
        <v>35000000</v>
      </c>
    </row>
    <row spans="1:3" r="13">
      <c t="s" s="4" r="A13">
        <v>137</v>
      </c>
      <c t="n" s="6" r="B13">
        <v>-101900000</v>
      </c>
      <c t="n" s="6" r="C13">
        <v>-62200000</v>
      </c>
    </row>
    <row spans="1:3" r="14">
      <c t="s" s="4" r="A14">
        <v>138</v>
      </c>
      <c t="n" s="6" r="B14">
        <v>200000</v>
      </c>
      <c t="n" s="6" r="C14">
        <v>0</v>
      </c>
    </row>
    <row spans="1:3" r="15">
      <c t="s" s="4" r="A15">
        <v>139</v>
      </c>
      <c t="n" s="6" r="B15">
        <v>11300000</v>
      </c>
      <c t="n" s="6" r="C15">
        <v>-1300000</v>
      </c>
    </row>
    <row spans="1:3" r="16">
      <c t="s" s="4" r="A16">
        <v>142</v>
      </c>
      <c t="n" s="6" r="B16">
        <v>-12600000</v>
      </c>
      <c t="n" s="6" r="C16">
        <v>-7500000</v>
      </c>
    </row>
    <row spans="1:3" r="17">
      <c t="s" s="4" r="A17">
        <v>397</v>
      </c>
      <c t="n" s="6" r="B17">
        <v>0</v>
      </c>
    </row>
    <row spans="1:3" r="18">
      <c t="s" s="4" r="A18">
        <v>143</v>
      </c>
      <c t="n" s="6" r="B18">
        <v>-33000000</v>
      </c>
      <c t="n" s="6" r="C18">
        <v>-35700000</v>
      </c>
    </row>
    <row spans="1:3" r="19">
      <c t="s" s="4" r="A19">
        <v>144</v>
      </c>
      <c t="n" s="6" r="B19">
        <v>600000</v>
      </c>
      <c t="n" s="6" r="C19">
        <v>8300000</v>
      </c>
    </row>
    <row spans="1:3" r="20">
      <c t="s" s="4" r="A20">
        <v>145</v>
      </c>
      <c t="n" s="6" r="B20">
        <v>600000</v>
      </c>
      <c t="n" s="6" r="C20">
        <v>1000000</v>
      </c>
    </row>
    <row spans="1:3" r="21">
      <c t="s" s="4" r="A21">
        <v>146</v>
      </c>
      <c t="n" s="6" r="B21">
        <v>1200000</v>
      </c>
      <c t="n" s="10" r="C21">
        <v>9300000</v>
      </c>
    </row>
    <row spans="1:3" r="22">
      <c t="s" s="4" r="A22">
        <v>388</v>
      </c>
    </row>
    <row spans="1:3" r="23">
      <c t="s" s="3" r="A23">
        <v>393</v>
      </c>
    </row>
    <row spans="1:3" r="24">
      <c t="s" s="4" r="A24">
        <v>127</v>
      </c>
      <c t="n" s="6" r="B24">
        <v>0</v>
      </c>
    </row>
    <row spans="1:3" r="25">
      <c t="s" s="3" r="A25">
        <v>128</v>
      </c>
    </row>
    <row spans="1:3" r="26">
      <c t="s" s="4" r="A26">
        <v>129</v>
      </c>
      <c t="n" s="6" r="B26">
        <v>0</v>
      </c>
    </row>
    <row spans="1:3" r="27">
      <c t="s" s="4" r="A27">
        <v>130</v>
      </c>
      <c t="n" s="6" r="B27">
        <v>0</v>
      </c>
    </row>
    <row spans="1:3" r="28">
      <c t="s" s="4" r="A28">
        <v>132</v>
      </c>
      <c t="n" s="6" r="B28">
        <v>0</v>
      </c>
    </row>
    <row spans="1:3" r="29">
      <c t="s" s="4" r="A29">
        <v>133</v>
      </c>
      <c t="n" s="6" r="B29">
        <v>0</v>
      </c>
    </row>
    <row spans="1:3" r="30">
      <c t="s" s="4" r="A30">
        <v>134</v>
      </c>
      <c t="n" s="6" r="B30">
        <v>0</v>
      </c>
    </row>
    <row spans="1:3" r="31">
      <c t="s" s="3" r="A31">
        <v>135</v>
      </c>
    </row>
    <row spans="1:3" r="32">
      <c t="s" s="4" r="A32">
        <v>136</v>
      </c>
      <c t="n" s="6" r="B32">
        <v>0</v>
      </c>
    </row>
    <row spans="1:3" r="33">
      <c t="s" s="4" r="A33">
        <v>137</v>
      </c>
      <c t="n" s="6" r="B33">
        <v>0</v>
      </c>
    </row>
    <row spans="1:3" r="34">
      <c t="s" s="4" r="A34">
        <v>138</v>
      </c>
      <c t="n" s="6" r="B34">
        <v>0</v>
      </c>
    </row>
    <row spans="1:3" r="35">
      <c t="s" s="4" r="A35">
        <v>139</v>
      </c>
      <c t="n" s="6" r="B35">
        <v>0</v>
      </c>
    </row>
    <row spans="1:3" r="36">
      <c t="s" s="4" r="A36">
        <v>142</v>
      </c>
      <c t="n" s="6" r="B36">
        <v>0</v>
      </c>
    </row>
    <row spans="1:3" r="37">
      <c t="s" s="4" r="A37">
        <v>397</v>
      </c>
      <c t="n" s="6" r="B37">
        <v>0</v>
      </c>
    </row>
    <row spans="1:3" r="38">
      <c t="s" s="4" r="A38">
        <v>143</v>
      </c>
      <c t="n" s="6" r="B38">
        <v>0</v>
      </c>
    </row>
    <row spans="1:3" r="39">
      <c t="s" s="4" r="A39">
        <v>144</v>
      </c>
      <c t="n" s="6" r="B39">
        <v>0</v>
      </c>
    </row>
    <row spans="1:3" r="40">
      <c t="s" s="4" r="A40">
        <v>145</v>
      </c>
      <c t="n" s="6" r="B40">
        <v>0</v>
      </c>
    </row>
    <row spans="1:3" r="41">
      <c t="s" s="4" r="A41">
        <v>146</v>
      </c>
      <c t="n" s="6" r="B41">
        <v>0</v>
      </c>
    </row>
    <row spans="1:3" r="42">
      <c t="s" s="4" r="A42">
        <v>389</v>
      </c>
    </row>
    <row spans="1:3" r="43">
      <c t="s" s="3" r="A43">
        <v>393</v>
      </c>
    </row>
    <row spans="1:3" r="44">
      <c t="s" s="4" r="A44">
        <v>127</v>
      </c>
      <c t="n" s="6" r="B44">
        <v>-89400000</v>
      </c>
    </row>
    <row spans="1:3" r="45">
      <c t="s" s="3" r="A45">
        <v>128</v>
      </c>
    </row>
    <row spans="1:3" r="46">
      <c t="s" s="4" r="A46">
        <v>129</v>
      </c>
      <c t="n" s="6" r="B46">
        <v>-500000</v>
      </c>
    </row>
    <row spans="1:3" r="47">
      <c t="s" s="4" r="A47">
        <v>130</v>
      </c>
      <c t="n" s="6" r="B47">
        <v>0</v>
      </c>
    </row>
    <row spans="1:3" r="48">
      <c t="s" s="4" r="A48">
        <v>132</v>
      </c>
      <c t="n" s="6" r="B48">
        <v>0</v>
      </c>
    </row>
    <row spans="1:3" r="49">
      <c t="s" s="4" r="A49">
        <v>133</v>
      </c>
      <c t="n" s="6" r="B49">
        <v>0</v>
      </c>
    </row>
    <row spans="1:3" r="50">
      <c t="s" s="4" r="A50">
        <v>134</v>
      </c>
      <c t="n" s="6" r="B50">
        <v>-500000</v>
      </c>
    </row>
    <row spans="1:3" r="51">
      <c t="s" s="3" r="A51">
        <v>135</v>
      </c>
    </row>
    <row spans="1:3" r="52">
      <c t="s" s="4" r="A52">
        <v>136</v>
      </c>
      <c t="n" s="6" r="B52">
        <v>70000000</v>
      </c>
    </row>
    <row spans="1:3" r="53">
      <c t="s" s="4" r="A53">
        <v>137</v>
      </c>
      <c t="n" s="6" r="B53">
        <v>-101900000</v>
      </c>
    </row>
    <row spans="1:3" r="54">
      <c t="s" s="4" r="A54">
        <v>138</v>
      </c>
      <c t="n" s="6" r="B54">
        <v>200000</v>
      </c>
    </row>
    <row spans="1:3" r="55">
      <c t="s" s="4" r="A55">
        <v>139</v>
      </c>
      <c t="n" s="6" r="B55">
        <v>11300000</v>
      </c>
    </row>
    <row spans="1:3" r="56">
      <c t="s" s="4" r="A56">
        <v>142</v>
      </c>
      <c t="n" s="6" r="B56">
        <v>-12600000</v>
      </c>
    </row>
    <row spans="1:3" r="57">
      <c t="s" s="4" r="A57">
        <v>397</v>
      </c>
      <c t="n" s="6" r="B57">
        <v>122900000</v>
      </c>
    </row>
    <row spans="1:3" r="58">
      <c t="s" s="4" r="A58">
        <v>143</v>
      </c>
      <c t="n" s="6" r="B58">
        <v>89900000</v>
      </c>
    </row>
    <row spans="1:3" r="59">
      <c t="s" s="4" r="A59">
        <v>144</v>
      </c>
      <c t="n" s="6" r="B59">
        <v>0</v>
      </c>
    </row>
    <row spans="1:3" r="60">
      <c t="s" s="4" r="A60">
        <v>145</v>
      </c>
      <c t="n" s="6" r="B60">
        <v>0</v>
      </c>
    </row>
    <row spans="1:3" r="61">
      <c t="s" s="4" r="A61">
        <v>146</v>
      </c>
      <c t="n" s="6" r="B61">
        <v>0</v>
      </c>
    </row>
    <row spans="1:3" r="62">
      <c t="s" s="4" r="A62">
        <v>395</v>
      </c>
    </row>
    <row spans="1:3" r="63">
      <c t="s" s="3" r="A63">
        <v>393</v>
      </c>
    </row>
    <row spans="1:3" r="64">
      <c t="s" s="4" r="A64">
        <v>127</v>
      </c>
      <c t="n" s="6" r="B64">
        <v>193100000</v>
      </c>
    </row>
    <row spans="1:3" r="65">
      <c t="s" s="3" r="A65">
        <v>128</v>
      </c>
    </row>
    <row spans="1:3" r="66">
      <c t="s" s="4" r="A66">
        <v>129</v>
      </c>
      <c t="n" s="6" r="B66">
        <v>-68700000</v>
      </c>
    </row>
    <row spans="1:3" r="67">
      <c t="s" s="4" r="A67">
        <v>130</v>
      </c>
      <c t="n" s="6" r="B67">
        <v>1000000</v>
      </c>
    </row>
    <row spans="1:3" r="68">
      <c t="s" s="4" r="A68">
        <v>132</v>
      </c>
      <c t="n" s="6" r="B68">
        <v>-5100000</v>
      </c>
    </row>
    <row spans="1:3" r="69">
      <c t="s" s="4" r="A69">
        <v>133</v>
      </c>
      <c t="n" s="6" r="B69">
        <v>2500000</v>
      </c>
    </row>
    <row spans="1:3" r="70">
      <c t="s" s="4" r="A70">
        <v>134</v>
      </c>
      <c t="n" s="6" r="B70">
        <v>-70300000</v>
      </c>
    </row>
    <row spans="1:3" r="71">
      <c t="s" s="3" r="A71">
        <v>135</v>
      </c>
    </row>
    <row spans="1:3" r="72">
      <c t="s" s="4" r="A72">
        <v>136</v>
      </c>
      <c t="n" s="6" r="B72">
        <v>0</v>
      </c>
    </row>
    <row spans="1:3" r="73">
      <c t="s" s="4" r="A73">
        <v>137</v>
      </c>
      <c t="n" s="6" r="B73">
        <v>0</v>
      </c>
    </row>
    <row spans="1:3" r="74">
      <c t="s" s="4" r="A74">
        <v>138</v>
      </c>
      <c t="n" s="6" r="B74">
        <v>0</v>
      </c>
    </row>
    <row spans="1:3" r="75">
      <c t="s" s="4" r="A75">
        <v>139</v>
      </c>
      <c t="n" s="6" r="B75">
        <v>0</v>
      </c>
    </row>
    <row spans="1:3" r="76">
      <c t="s" s="4" r="A76">
        <v>142</v>
      </c>
      <c t="n" s="6" r="B76">
        <v>0</v>
      </c>
    </row>
    <row spans="1:3" r="77">
      <c t="s" s="4" r="A77">
        <v>397</v>
      </c>
      <c t="n" s="6" r="B77">
        <v>-122900000</v>
      </c>
    </row>
    <row spans="1:3" r="78">
      <c t="s" s="4" r="A78">
        <v>143</v>
      </c>
      <c t="n" s="6" r="B78">
        <v>-122900000</v>
      </c>
    </row>
    <row spans="1:3" r="79">
      <c t="s" s="4" r="A79">
        <v>144</v>
      </c>
      <c t="n" s="6" r="B79">
        <v>-100000</v>
      </c>
    </row>
    <row spans="1:3" r="80">
      <c t="s" s="4" r="A80">
        <v>145</v>
      </c>
      <c t="n" s="6" r="B80">
        <v>200000</v>
      </c>
    </row>
    <row spans="1:3" r="81">
      <c t="s" s="4" r="A81">
        <v>146</v>
      </c>
      <c t="n" s="6" r="B81">
        <v>100000</v>
      </c>
    </row>
    <row spans="1:3" r="82">
      <c t="s" s="4" r="A82">
        <v>391</v>
      </c>
    </row>
    <row spans="1:3" r="83">
      <c t="s" s="3" r="A83">
        <v>393</v>
      </c>
    </row>
    <row spans="1:3" r="84">
      <c t="s" s="4" r="A84">
        <v>127</v>
      </c>
      <c t="n" s="6" r="B84">
        <v>700000</v>
      </c>
    </row>
    <row spans="1:3" r="85">
      <c t="s" s="3" r="A85">
        <v>128</v>
      </c>
    </row>
    <row spans="1:3" r="86">
      <c t="s" s="4" r="A86">
        <v>129</v>
      </c>
      <c t="n" s="6" r="B86">
        <v>0</v>
      </c>
    </row>
    <row spans="1:3" r="87">
      <c t="s" s="4" r="A87">
        <v>130</v>
      </c>
      <c t="n" s="6" r="B87">
        <v>0</v>
      </c>
    </row>
    <row spans="1:3" r="88">
      <c t="s" s="4" r="A88">
        <v>132</v>
      </c>
      <c t="n" s="6" r="B88">
        <v>0</v>
      </c>
    </row>
    <row spans="1:3" r="89">
      <c t="s" s="4" r="A89">
        <v>133</v>
      </c>
      <c t="n" s="6" r="B89">
        <v>0</v>
      </c>
    </row>
    <row spans="1:3" r="90">
      <c t="s" s="4" r="A90">
        <v>134</v>
      </c>
      <c t="n" s="6" r="B90">
        <v>0</v>
      </c>
    </row>
    <row spans="1:3" r="91">
      <c t="s" s="3" r="A91">
        <v>135</v>
      </c>
    </row>
    <row spans="1:3" r="92">
      <c t="s" s="4" r="A92">
        <v>136</v>
      </c>
      <c t="n" s="6" r="B92">
        <v>0</v>
      </c>
    </row>
    <row spans="1:3" r="93">
      <c t="s" s="4" r="A93">
        <v>137</v>
      </c>
      <c t="n" s="6" r="B93">
        <v>0</v>
      </c>
    </row>
    <row spans="1:3" r="94">
      <c t="s" s="4" r="A94">
        <v>138</v>
      </c>
      <c t="n" s="6" r="B94">
        <v>0</v>
      </c>
    </row>
    <row spans="1:3" r="95">
      <c t="s" s="4" r="A95">
        <v>139</v>
      </c>
      <c t="n" s="6" r="B95">
        <v>0</v>
      </c>
    </row>
    <row spans="1:3" r="96">
      <c t="s" s="4" r="A96">
        <v>142</v>
      </c>
      <c t="n" s="6" r="B96">
        <v>0</v>
      </c>
    </row>
    <row spans="1:3" r="97">
      <c t="s" s="4" r="A97">
        <v>397</v>
      </c>
      <c t="n" s="6" r="B97">
        <v>0</v>
      </c>
    </row>
    <row spans="1:3" r="98">
      <c t="s" s="4" r="A98">
        <v>143</v>
      </c>
      <c t="n" s="6" r="B98">
        <v>0</v>
      </c>
    </row>
    <row spans="1:3" r="99">
      <c t="s" s="4" r="A99">
        <v>144</v>
      </c>
      <c t="n" s="6" r="B99">
        <v>700000</v>
      </c>
    </row>
    <row spans="1:3" r="100">
      <c t="s" s="4" r="A100">
        <v>145</v>
      </c>
      <c t="n" s="6" r="B100">
        <v>400000</v>
      </c>
    </row>
    <row spans="1:3" r="101">
      <c t="s" s="4" r="A101">
        <v>146</v>
      </c>
      <c t="n" s="10" r="B101">
        <v>1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398</v>
      </c>
      <c t="s" s="2" r="B1">
        <v>399</v>
      </c>
      <c t="s" s="2" r="C1">
        <v>2</v>
      </c>
      <c t="s" s="2" r="D1">
        <v>65</v>
      </c>
      <c t="s" s="2" r="E1">
        <v>400</v>
      </c>
    </row>
    <row spans="1:5" r="2">
      <c t="s" s="3" r="A2">
        <v>401</v>
      </c>
    </row>
    <row spans="1:5" r="3">
      <c t="s" s="4" r="A3">
        <v>142</v>
      </c>
      <c t="n" s="10" r="C3">
        <v>-12600000</v>
      </c>
      <c t="n" s="10" r="D3">
        <v>-7500000</v>
      </c>
    </row>
    <row spans="1:5" r="4">
      <c t="s" s="4" r="A4">
        <v>402</v>
      </c>
    </row>
    <row spans="1:5" r="5">
      <c t="s" s="3" r="A5">
        <v>401</v>
      </c>
    </row>
    <row spans="1:5" r="6">
      <c t="s" s="4" r="A6">
        <v>142</v>
      </c>
      <c t="n" s="10" r="B6">
        <v>-10600000</v>
      </c>
    </row>
    <row spans="1:5" r="7">
      <c t="s" s="4" r="A7">
        <v>263</v>
      </c>
    </row>
    <row spans="1:5" r="8">
      <c t="s" s="3" r="A8">
        <v>401</v>
      </c>
    </row>
    <row spans="1:5" r="9">
      <c t="s" s="4" r="A9">
        <v>264</v>
      </c>
      <c t="n" s="10" r="C9">
        <v>300000000</v>
      </c>
    </row>
    <row spans="1:5" r="10">
      <c t="s" s="4" r="A10">
        <v>403</v>
      </c>
    </row>
    <row spans="1:5" r="11">
      <c t="s" s="3" r="A11">
        <v>401</v>
      </c>
    </row>
    <row spans="1:5" r="12">
      <c t="s" s="4" r="A12">
        <v>264</v>
      </c>
      <c t="n" s="10" r="E12">
        <v>28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64</v>
      </c>
      <c t="s" s="2" r="D1">
        <v>1</v>
      </c>
    </row>
    <row spans="1:5" r="2">
      <c t="s" s="2" r="B2">
        <v>2</v>
      </c>
      <c t="s" s="2" r="C2">
        <v>65</v>
      </c>
      <c t="s" s="2" r="D2">
        <v>2</v>
      </c>
      <c t="s" s="2" r="E2">
        <v>65</v>
      </c>
    </row>
    <row spans="1:5" r="3">
      <c t="s" s="3" r="A3">
        <v>85</v>
      </c>
    </row>
    <row spans="1:5" r="4">
      <c t="s" s="4" r="A4">
        <v>86</v>
      </c>
      <c t="n" s="7" r="B4">
        <v>0.2</v>
      </c>
      <c t="n" s="7" r="C4">
        <v>-8.5</v>
      </c>
      <c t="n" s="10" r="D4">
        <v>-14</v>
      </c>
      <c t="n" s="7" r="E4">
        <v>-19.3</v>
      </c>
    </row>
    <row spans="1:5" r="5">
      <c t="s" s="4" r="A5">
        <v>87</v>
      </c>
      <c t="n" s="6" r="B5">
        <v>0</v>
      </c>
      <c t="n" s="8" r="C5">
        <v>-0.9</v>
      </c>
      <c t="n" s="6" r="D5">
        <v>0</v>
      </c>
      <c t="n" s="8" r="E5">
        <v>-1.5</v>
      </c>
    </row>
    <row spans="1:5" r="6">
      <c t="s" s="4" r="A6">
        <v>88</v>
      </c>
      <c t="n" s="7" r="B6">
        <v>0.2</v>
      </c>
      <c t="n" s="7" r="C6">
        <v>-9.4</v>
      </c>
      <c t="n" s="10" r="D6">
        <v>-14</v>
      </c>
      <c t="n" s="7" r="E6">
        <v>-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spans="1:5" r="1">
      <c t="s" s="1" r="A1">
        <v>89</v>
      </c>
      <c t="s" s="2" r="B1">
        <v>90</v>
      </c>
      <c t="s" s="2" r="C1">
        <v>91</v>
      </c>
      <c t="s" s="2" r="D1">
        <v>92</v>
      </c>
      <c t="s" s="2" r="E1">
        <v>93</v>
      </c>
    </row>
    <row spans="1:5" r="2">
      <c t="s" s="4" r="A2">
        <v>94</v>
      </c>
      <c t="n" s="7" r="B2">
        <v>489.8</v>
      </c>
      <c t="n" s="10" r="C2">
        <v>0</v>
      </c>
      <c t="n" s="10" r="D2">
        <v>1101</v>
      </c>
      <c t="n" s="7" r="E2">
        <v>-611.2</v>
      </c>
    </row>
    <row spans="1:5" r="3">
      <c t="s" s="4" r="A3">
        <v>95</v>
      </c>
      <c t="n" s="6" r="C3">
        <v>1000</v>
      </c>
    </row>
    <row spans="1:5" r="4">
      <c t="s" s="3" r="A4">
        <v>96</v>
      </c>
    </row>
    <row spans="1:5" r="5">
      <c t="s" s="4" r="A5">
        <v>86</v>
      </c>
      <c t="n" s="6" r="B5">
        <v>-14</v>
      </c>
      <c t="n" s="6" r="E5">
        <v>-14</v>
      </c>
    </row>
    <row spans="1:5" r="6">
      <c t="s" s="4" r="A6">
        <v>97</v>
      </c>
      <c t="n" s="8" r="B6">
        <v>3.3</v>
      </c>
      <c t="n" s="8" r="D6">
        <v>3.3</v>
      </c>
    </row>
    <row spans="1:5" r="7">
      <c t="s" s="4" r="A7">
        <v>98</v>
      </c>
      <c t="n" s="8" r="B7">
        <v>-12.6</v>
      </c>
      <c t="n" s="8" r="D7">
        <v>-12.6</v>
      </c>
    </row>
    <row spans="1:5" r="8">
      <c t="s" s="4" r="A8">
        <v>99</v>
      </c>
      <c t="n" s="7" r="B8">
        <v>466.5</v>
      </c>
      <c t="n" s="10" r="C8">
        <v>0</v>
      </c>
      <c t="n" s="7" r="D8">
        <v>1091.7</v>
      </c>
      <c t="n" s="7" r="E8">
        <v>-625.2</v>
      </c>
    </row>
    <row spans="1:5" r="9">
      <c t="s" s="4" r="A9">
        <v>100</v>
      </c>
      <c t="n" s="6" r="C9">
        <v>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5</v>
      </c>
    </row>
    <row spans="1:3" r="3">
      <c t="s" s="3" r="A3">
        <v>102</v>
      </c>
    </row>
    <row spans="1:3" r="4">
      <c t="s" s="4" r="A4">
        <v>86</v>
      </c>
      <c t="n" s="10" r="B4">
        <v>-14</v>
      </c>
      <c t="n" s="7" r="C4">
        <v>-19.3</v>
      </c>
    </row>
    <row spans="1:3" r="5">
      <c t="s" s="3" r="A5">
        <v>103</v>
      </c>
    </row>
    <row spans="1:3" r="6">
      <c t="s" s="4" r="A6">
        <v>71</v>
      </c>
      <c t="n" s="8" r="B6">
        <v>125.4</v>
      </c>
      <c t="n" s="8" r="C6">
        <v>127.4</v>
      </c>
    </row>
    <row spans="1:3" r="7">
      <c t="s" s="4" r="A7">
        <v>104</v>
      </c>
      <c t="n" s="6" r="B7">
        <v>-7</v>
      </c>
      <c t="n" s="8" r="C7">
        <v>-10.9</v>
      </c>
    </row>
    <row spans="1:3" r="8">
      <c t="s" s="4" r="A8">
        <v>105</v>
      </c>
      <c t="n" s="8" r="B8">
        <v>0.2</v>
      </c>
      <c t="n" s="6" r="C8">
        <v>1</v>
      </c>
    </row>
    <row spans="1:3" r="9">
      <c t="s" s="4" r="A9">
        <v>106</v>
      </c>
      <c t="n" s="8" r="B9">
        <v>9.800000000000001</v>
      </c>
      <c t="n" s="8" r="C9">
        <v>9.699999999999999</v>
      </c>
    </row>
    <row spans="1:3" r="10">
      <c t="s" s="4" r="A10">
        <v>107</v>
      </c>
      <c t="n" s="8" r="B10">
        <v>6.5</v>
      </c>
      <c t="n" s="8" r="C10">
        <v>6.7</v>
      </c>
    </row>
    <row spans="1:3" r="11">
      <c t="s" s="4" r="A11">
        <v>108</v>
      </c>
      <c t="n" s="8" r="B11">
        <v>0.7</v>
      </c>
      <c t="n" s="8" r="C11">
        <v>1.1</v>
      </c>
    </row>
    <row spans="1:3" r="12">
      <c t="s" s="4" r="A12">
        <v>109</v>
      </c>
      <c t="n" s="8" r="B12">
        <v>0.2</v>
      </c>
      <c t="n" s="8" r="C12">
        <v>0.2</v>
      </c>
    </row>
    <row spans="1:3" r="13">
      <c t="s" s="4" r="A13">
        <v>110</v>
      </c>
      <c t="n" s="8" r="B13">
        <v>1.4</v>
      </c>
      <c t="n" s="6" r="C13">
        <v>2</v>
      </c>
    </row>
    <row spans="1:3" r="14">
      <c t="s" s="4" r="A14">
        <v>111</v>
      </c>
      <c t="n" s="8" r="B14">
        <v>1.8</v>
      </c>
      <c t="n" s="8" r="C14">
        <v>0.5</v>
      </c>
    </row>
    <row spans="1:3" r="15">
      <c t="s" s="4" r="A15">
        <v>112</v>
      </c>
      <c t="n" s="6" r="B15">
        <v>0</v>
      </c>
      <c t="n" s="8" r="C15">
        <v>6.4</v>
      </c>
    </row>
    <row spans="1:3" r="16">
      <c t="s" s="4" r="A16">
        <v>113</v>
      </c>
      <c t="n" s="8" r="B16">
        <v>-1.7</v>
      </c>
      <c t="n" s="8" r="C16">
        <v>10.6</v>
      </c>
    </row>
    <row spans="1:3" r="17">
      <c t="s" s="4" r="A17">
        <v>114</v>
      </c>
      <c t="n" s="6" r="B17">
        <v>0</v>
      </c>
      <c t="n" s="8" r="C17">
        <v>-2.5</v>
      </c>
    </row>
    <row spans="1:3" r="18">
      <c t="s" s="4" r="A18">
        <v>115</v>
      </c>
      <c t="n" s="8" r="B18">
        <v>3.3</v>
      </c>
      <c t="n" s="8" r="C18">
        <v>1.2</v>
      </c>
    </row>
    <row spans="1:3" r="19">
      <c t="s" s="4" r="A19">
        <v>116</v>
      </c>
      <c t="n" s="8" r="B19">
        <v>-6.2</v>
      </c>
      <c t="n" s="8" r="C19">
        <v>-10.5</v>
      </c>
    </row>
    <row spans="1:3" r="20">
      <c t="s" s="4" r="A20">
        <v>117</v>
      </c>
      <c t="n" s="8" r="B20">
        <v>-1.1</v>
      </c>
      <c t="n" s="8" r="C20">
        <v>-0.8</v>
      </c>
    </row>
    <row spans="1:3" r="21">
      <c t="s" s="3" r="A21">
        <v>118</v>
      </c>
    </row>
    <row spans="1:3" r="22">
      <c t="s" s="4" r="A22">
        <v>119</v>
      </c>
      <c t="n" s="8" r="B22">
        <v>-5.1</v>
      </c>
      <c t="n" s="6" r="C22">
        <v>6</v>
      </c>
    </row>
    <row spans="1:3" r="23">
      <c t="s" s="4" r="A23">
        <v>120</v>
      </c>
      <c t="n" s="8" r="B23">
        <v>8.199999999999999</v>
      </c>
      <c t="n" s="8" r="C23">
        <v>6.9</v>
      </c>
    </row>
    <row spans="1:3" r="24">
      <c t="s" s="4" r="A24">
        <v>121</v>
      </c>
      <c t="n" s="8" r="B24">
        <v>0.4</v>
      </c>
      <c t="n" s="8" r="C24">
        <v>0.3</v>
      </c>
    </row>
    <row spans="1:3" r="25">
      <c t="s" s="4" r="A25">
        <v>122</v>
      </c>
      <c t="n" s="8" r="B25">
        <v>0.2</v>
      </c>
      <c t="n" s="8" r="C25">
        <v>0.3</v>
      </c>
    </row>
    <row spans="1:3" r="26">
      <c t="s" s="4" r="A26">
        <v>123</v>
      </c>
      <c t="n" s="6" r="B26">
        <v>-10</v>
      </c>
      <c t="n" s="8" r="C26">
        <v>-5.2</v>
      </c>
    </row>
    <row spans="1:3" r="27">
      <c t="s" s="4" r="A27">
        <v>124</v>
      </c>
      <c t="n" s="8" r="B27">
        <v>-1.1</v>
      </c>
      <c t="n" s="8" r="C27">
        <v>-0.1</v>
      </c>
    </row>
    <row spans="1:3" r="28">
      <c t="s" s="4" r="A28">
        <v>125</v>
      </c>
      <c t="n" s="8" r="B28">
        <v>-0.8</v>
      </c>
      <c t="n" s="6" r="C28">
        <v>0</v>
      </c>
    </row>
    <row spans="1:3" r="29">
      <c t="s" s="4" r="A29">
        <v>126</v>
      </c>
      <c t="n" s="8" r="B29">
        <v>-6.7</v>
      </c>
      <c t="n" s="8" r="C29">
        <v>-1.7</v>
      </c>
    </row>
    <row spans="1:3" r="30">
      <c t="s" s="4" r="A30">
        <v>127</v>
      </c>
      <c t="n" s="8" r="B30">
        <v>104.4</v>
      </c>
      <c t="n" s="8" r="C30">
        <v>129.3</v>
      </c>
    </row>
    <row spans="1:3" r="31">
      <c t="s" s="3" r="A31">
        <v>128</v>
      </c>
    </row>
    <row spans="1:3" r="32">
      <c t="s" s="4" r="A32">
        <v>129</v>
      </c>
      <c t="n" s="8" r="B32">
        <v>-69.2</v>
      </c>
      <c t="n" s="8" r="C32">
        <v>-89.7</v>
      </c>
    </row>
    <row spans="1:3" r="33">
      <c t="s" s="4" r="A33">
        <v>130</v>
      </c>
      <c t="n" s="6" r="B33">
        <v>1</v>
      </c>
      <c t="n" s="8" r="C33">
        <v>0.7</v>
      </c>
    </row>
    <row spans="1:3" r="34">
      <c t="s" s="4" r="A34">
        <v>131</v>
      </c>
      <c t="n" s="6" r="B34">
        <v>0</v>
      </c>
      <c t="n" s="6" r="C34">
        <v>15</v>
      </c>
    </row>
    <row spans="1:3" r="35">
      <c t="s" s="4" r="A35">
        <v>132</v>
      </c>
      <c t="n" s="8" r="B35">
        <v>-5.1</v>
      </c>
      <c t="n" s="8" r="C35">
        <v>-23.8</v>
      </c>
    </row>
    <row spans="1:3" r="36">
      <c t="s" s="4" r="A36">
        <v>133</v>
      </c>
      <c t="n" s="8" r="B36">
        <v>2.5</v>
      </c>
      <c t="n" s="8" r="C36">
        <v>12.5</v>
      </c>
    </row>
    <row spans="1:3" r="37">
      <c t="s" s="4" r="A37">
        <v>134</v>
      </c>
      <c t="n" s="8" r="B37">
        <v>-70.8</v>
      </c>
      <c t="n" s="8" r="C37">
        <v>-85.3</v>
      </c>
    </row>
    <row spans="1:3" r="38">
      <c t="s" s="3" r="A38">
        <v>135</v>
      </c>
    </row>
    <row spans="1:3" r="39">
      <c t="s" s="4" r="A39">
        <v>136</v>
      </c>
      <c t="n" s="6" r="B39">
        <v>70</v>
      </c>
      <c t="n" s="6" r="C39">
        <v>35</v>
      </c>
    </row>
    <row spans="1:3" r="40">
      <c t="s" s="4" r="A40">
        <v>137</v>
      </c>
      <c t="n" s="8" r="B40">
        <v>-101.9</v>
      </c>
      <c t="n" s="8" r="C40">
        <v>-62.2</v>
      </c>
    </row>
    <row spans="1:3" r="41">
      <c t="s" s="4" r="A41">
        <v>138</v>
      </c>
      <c t="n" s="8" r="B41">
        <v>0.2</v>
      </c>
      <c t="n" s="6" r="C41">
        <v>0</v>
      </c>
    </row>
    <row spans="1:3" r="42">
      <c t="s" s="4" r="A42">
        <v>139</v>
      </c>
      <c t="n" s="8" r="B42">
        <v>11.3</v>
      </c>
      <c t="n" s="8" r="C42">
        <v>-1.3</v>
      </c>
    </row>
    <row spans="1:3" r="43">
      <c t="s" s="4" r="A43">
        <v>140</v>
      </c>
      <c t="n" s="6" r="B43">
        <v>0</v>
      </c>
      <c t="n" s="8" r="C43">
        <v>0.2</v>
      </c>
    </row>
    <row spans="1:3" r="44">
      <c t="s" s="4" r="A44">
        <v>141</v>
      </c>
      <c t="n" s="6" r="B44">
        <v>0</v>
      </c>
      <c t="n" s="8" r="C44">
        <v>0.1</v>
      </c>
    </row>
    <row spans="1:3" r="45">
      <c t="s" s="4" r="A45">
        <v>142</v>
      </c>
      <c t="n" s="8" r="B45">
        <v>-12.6</v>
      </c>
      <c t="n" s="8" r="C45">
        <v>-7.5</v>
      </c>
    </row>
    <row spans="1:3" r="46">
      <c t="s" s="4" r="A46">
        <v>143</v>
      </c>
      <c t="n" s="6" r="B46">
        <v>-33</v>
      </c>
      <c t="n" s="8" r="C46">
        <v>-35.7</v>
      </c>
    </row>
    <row spans="1:3" r="47">
      <c t="s" s="4" r="A47">
        <v>144</v>
      </c>
      <c t="n" s="8" r="B47">
        <v>0.6</v>
      </c>
      <c t="n" s="8" r="C47">
        <v>8.300000000000001</v>
      </c>
    </row>
    <row spans="1:3" r="48">
      <c t="s" s="4" r="A48">
        <v>145</v>
      </c>
      <c t="n" s="8" r="B48">
        <v>0.6</v>
      </c>
      <c t="n" s="6" r="C48">
        <v>1</v>
      </c>
    </row>
    <row spans="1:3" r="49">
      <c t="s" s="4" r="A49">
        <v>146</v>
      </c>
      <c t="n" s="7" r="B49">
        <v>1.2</v>
      </c>
      <c t="n" s="7" r="C49">
        <v>9.3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48</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perations</vt:lpstr>
      <vt:lpstr>Basis of Presentation</vt:lpstr>
      <vt:lpstr>Landfill Liabilities</vt:lpstr>
      <vt:lpstr>Debt</vt:lpstr>
      <vt:lpstr>Derivative Instruments and Hedg</vt:lpstr>
      <vt:lpstr>Income Taxes</vt:lpstr>
      <vt:lpstr>Commitments and Contingencies</vt:lpstr>
      <vt:lpstr>Segment and Related Information</vt:lpstr>
      <vt:lpstr>Fair Value Measurements</vt:lpstr>
      <vt:lpstr>Stock-Based Compensation</vt:lpstr>
      <vt:lpstr>Guarantor Financial Statements</vt:lpstr>
      <vt:lpstr>Subsequent Events</vt:lpstr>
      <vt:lpstr>Basis of Presentation (Policies</vt:lpstr>
      <vt:lpstr>Landfill Liabilities (Tables)</vt:lpstr>
      <vt:lpstr>Debt (Tables)</vt:lpstr>
      <vt:lpstr>Derivative Instruments and He23</vt:lpstr>
      <vt:lpstr>Segment and Related Informati24</vt:lpstr>
      <vt:lpstr>Fair Value Measurements (Tables</vt:lpstr>
      <vt:lpstr>Guarantor Financial Statements </vt:lpstr>
      <vt:lpstr>Business Operations - Additiona</vt:lpstr>
      <vt:lpstr>Landfill Liabilities - Summary </vt:lpstr>
      <vt:lpstr>Debt - Summary of Major Compone</vt:lpstr>
      <vt:lpstr>Debt - Summary of Major Compo30</vt:lpstr>
      <vt:lpstr>Debt - Additional Information (</vt:lpstr>
      <vt:lpstr>Derivative Instruments and He32</vt:lpstr>
      <vt:lpstr>Derivative Instruments and He33</vt:lpstr>
      <vt:lpstr>Income Taxes - Additional Infor</vt:lpstr>
      <vt:lpstr>Commitments and Contingencies -</vt:lpstr>
      <vt:lpstr>Segment and Related Informati36</vt:lpstr>
      <vt:lpstr>Segment and Related Informati37</vt:lpstr>
      <vt:lpstr>Fair Value Measurements - Asset</vt:lpstr>
      <vt:lpstr>Fair Value Measurements - Estim</vt:lpstr>
      <vt:lpstr>Stock-Based Compensation - Addi</vt:lpstr>
      <vt:lpstr>Guarantor Financial Statement41</vt:lpstr>
      <vt:lpstr>Guarantor Financial Statement42</vt:lpstr>
      <vt:lpstr>Guarantor Financial Statement43</vt:lpstr>
      <vt:lpstr>Guarantor Financial Statement4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03:00Z</dcterms:created>
  <dcterms:modified xmlns:dcterms="http://purl.org/dc/terms/" xmlns:xsi="http://www.w3.org/2001/XMLSchema-instance" xsi:type="dcterms:W3CDTF">2016-08-05T15:03:00Z</dcterms:modified>
  <dc:title xmlns:dc="http://purl.org/dc/elements/1.1/">Untitled</dc:title>
  <dc:description xmlns:dc="http://purl.org/dc/elements/1.1/"/>
  <dc:subject xmlns:dc="http://purl.org/dc/elements/1.1/"/>
  <cp:keywords/>
  <cp:category/>
</cp:coreProperties>
</file>